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Business of the C" sheetId="8" state="visible" r:id="rId8"/>
    <sheet xmlns:r="http://schemas.openxmlformats.org/officeDocument/2006/relationships" name="Summary of Significant Accounti" sheetId="9" state="visible" r:id="rId9"/>
    <sheet xmlns:r="http://schemas.openxmlformats.org/officeDocument/2006/relationships" name="Business and Asset Acquisitions" sheetId="10" state="visible" r:id="rId10"/>
    <sheet xmlns:r="http://schemas.openxmlformats.org/officeDocument/2006/relationships" name="Commitments and Contingencies" sheetId="11" state="visible" r:id="rId11"/>
    <sheet xmlns:r="http://schemas.openxmlformats.org/officeDocument/2006/relationships" name="Intangibles, Net" sheetId="12" state="visible" r:id="rId12"/>
    <sheet xmlns:r="http://schemas.openxmlformats.org/officeDocument/2006/relationships" name="DermaWand Purchase Agreement" sheetId="13" state="visible" r:id="rId13"/>
    <sheet xmlns:r="http://schemas.openxmlformats.org/officeDocument/2006/relationships" name="Long-term Debt Due to Related P" sheetId="14" state="visible" r:id="rId14"/>
    <sheet xmlns:r="http://schemas.openxmlformats.org/officeDocument/2006/relationships" name="Capital Transactions" sheetId="15" state="visible" r:id="rId15"/>
    <sheet xmlns:r="http://schemas.openxmlformats.org/officeDocument/2006/relationships" name="Related Party Transactions" sheetId="16" state="visible" r:id="rId16"/>
    <sheet xmlns:r="http://schemas.openxmlformats.org/officeDocument/2006/relationships" name="Basic and Diluted Earnings Per "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Summary of Significant Accoun20" sheetId="20" state="visible" r:id="rId20"/>
    <sheet xmlns:r="http://schemas.openxmlformats.org/officeDocument/2006/relationships" name="Organization, Business of the21" sheetId="21" state="visible" r:id="rId21"/>
    <sheet xmlns:r="http://schemas.openxmlformats.org/officeDocument/2006/relationships" name="Summary of Significant Accoun22" sheetId="22" state="visible" r:id="rId22"/>
    <sheet xmlns:r="http://schemas.openxmlformats.org/officeDocument/2006/relationships" name="Business and Asset Acquisitio23" sheetId="23" state="visible" r:id="rId23"/>
    <sheet xmlns:r="http://schemas.openxmlformats.org/officeDocument/2006/relationships" name="Commitments and Contingencies (" sheetId="24" state="visible" r:id="rId24"/>
    <sheet xmlns:r="http://schemas.openxmlformats.org/officeDocument/2006/relationships" name="Intangibles, Net (Tables)" sheetId="25" state="visible" r:id="rId25"/>
    <sheet xmlns:r="http://schemas.openxmlformats.org/officeDocument/2006/relationships" name="Long-term Debt Due to Related26" sheetId="26" state="visible" r:id="rId26"/>
    <sheet xmlns:r="http://schemas.openxmlformats.org/officeDocument/2006/relationships" name="Basic and Diluted Earnings Pe27" sheetId="27" state="visible" r:id="rId27"/>
    <sheet xmlns:r="http://schemas.openxmlformats.org/officeDocument/2006/relationships" name="Segment Reporting (Tables)" sheetId="28" state="visible" r:id="rId28"/>
    <sheet xmlns:r="http://schemas.openxmlformats.org/officeDocument/2006/relationships" name="Organization, Business of the29" sheetId="29" state="visible" r:id="rId29"/>
    <sheet xmlns:r="http://schemas.openxmlformats.org/officeDocument/2006/relationships" name="Organization, Business of the30" sheetId="30" state="visible" r:id="rId30"/>
    <sheet xmlns:r="http://schemas.openxmlformats.org/officeDocument/2006/relationships" name="Organization, Business of the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Business and Asset Acquisitio38" sheetId="38" state="visible" r:id="rId38"/>
    <sheet xmlns:r="http://schemas.openxmlformats.org/officeDocument/2006/relationships" name="Business and Asset Acquisitio39" sheetId="39" state="visible" r:id="rId39"/>
    <sheet xmlns:r="http://schemas.openxmlformats.org/officeDocument/2006/relationships" name="Business and Asset Acquisitio40" sheetId="40" state="visible" r:id="rId40"/>
    <sheet xmlns:r="http://schemas.openxmlformats.org/officeDocument/2006/relationships" name="Business and Asset Acquisitio41" sheetId="41" state="visible" r:id="rId41"/>
    <sheet xmlns:r="http://schemas.openxmlformats.org/officeDocument/2006/relationships" name="Business and Asset Acquisitio42" sheetId="42" state="visible" r:id="rId42"/>
    <sheet xmlns:r="http://schemas.openxmlformats.org/officeDocument/2006/relationships" name="Business and Asset Acquisitio43" sheetId="43" state="visible" r:id="rId43"/>
    <sheet xmlns:r="http://schemas.openxmlformats.org/officeDocument/2006/relationships" name="Commitments and Contingencies44" sheetId="44" state="visible" r:id="rId44"/>
    <sheet xmlns:r="http://schemas.openxmlformats.org/officeDocument/2006/relationships" name="Commitments and Contingencies -" sheetId="45" state="visible" r:id="rId45"/>
    <sheet xmlns:r="http://schemas.openxmlformats.org/officeDocument/2006/relationships" name="Intangibles, Net (Details Narra" sheetId="46" state="visible" r:id="rId46"/>
    <sheet xmlns:r="http://schemas.openxmlformats.org/officeDocument/2006/relationships" name="Intangibles, Net - Schedule of " sheetId="47" state="visible" r:id="rId47"/>
    <sheet xmlns:r="http://schemas.openxmlformats.org/officeDocument/2006/relationships" name="Intangibles, Net - Schedule o48" sheetId="48" state="visible" r:id="rId48"/>
    <sheet xmlns:r="http://schemas.openxmlformats.org/officeDocument/2006/relationships" name="DermaWand Purchase Agreement (D" sheetId="49" state="visible" r:id="rId49"/>
    <sheet xmlns:r="http://schemas.openxmlformats.org/officeDocument/2006/relationships" name="Long-term Debt Due to Related50" sheetId="50" state="visible" r:id="rId50"/>
    <sheet xmlns:r="http://schemas.openxmlformats.org/officeDocument/2006/relationships" name="Long-term Debt Due to Related51" sheetId="51" state="visible" r:id="rId51"/>
    <sheet xmlns:r="http://schemas.openxmlformats.org/officeDocument/2006/relationships" name="Long-term Debt Due to Related52" sheetId="52" state="visible" r:id="rId52"/>
    <sheet xmlns:r="http://schemas.openxmlformats.org/officeDocument/2006/relationships" name="Capital Transactions (Details N" sheetId="53" state="visible" r:id="rId53"/>
    <sheet xmlns:r="http://schemas.openxmlformats.org/officeDocument/2006/relationships" name="Related Party Transactions (Det" sheetId="54" state="visible" r:id="rId54"/>
    <sheet xmlns:r="http://schemas.openxmlformats.org/officeDocument/2006/relationships" name="Basic and Diluted Earnings Pe55" sheetId="55" state="visible" r:id="rId55"/>
    <sheet xmlns:r="http://schemas.openxmlformats.org/officeDocument/2006/relationships" name="Basic and Diluted Earnings Pe56" sheetId="56" state="visible" r:id="rId56"/>
    <sheet xmlns:r="http://schemas.openxmlformats.org/officeDocument/2006/relationships" name="Basic and Diluted Earnings Pe57" sheetId="57" state="visible" r:id="rId57"/>
    <sheet xmlns:r="http://schemas.openxmlformats.org/officeDocument/2006/relationships" name="Income Taxes (Details Narrative" sheetId="58" state="visible" r:id="rId58"/>
    <sheet xmlns:r="http://schemas.openxmlformats.org/officeDocument/2006/relationships" name="Segment Reporting - Schedule of" sheetId="59" state="visible" r:id="rId59"/>
    <sheet xmlns:r="http://schemas.openxmlformats.org/officeDocument/2006/relationships" name="Segment Reporting - Schedule 60" sheetId="60" state="visible" r:id="rId60"/>
  </sheets>
  <definedNames/>
  <calcPr calcId="124519" fullCalcOnLoad="1"/>
</workbook>
</file>

<file path=xl/sharedStrings.xml><?xml version="1.0" encoding="utf-8"?>
<sst xmlns="http://schemas.openxmlformats.org/spreadsheetml/2006/main" uniqueCount="623">
  <si>
    <t>Document and Entity Information - shares</t>
  </si>
  <si>
    <t>9 Months Ended</t>
  </si>
  <si>
    <t>Sep. 30, 2017</t>
  </si>
  <si>
    <t>Nov. 20, 2017</t>
  </si>
  <si>
    <t>Document And Entity Information</t>
  </si>
  <si>
    <t>Entity Registrant Name</t>
  </si>
  <si>
    <t>ICTV Brands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ICTV</t>
  </si>
  <si>
    <t>Document Fiscal Period Focus</t>
  </si>
  <si>
    <t>Q3</t>
  </si>
  <si>
    <t>Document Fiscal Year Focus</t>
  </si>
  <si>
    <t>Condensed Consolidated Balance Sheets - USD ($)</t>
  </si>
  <si>
    <t>Dec. 31, 2016</t>
  </si>
  <si>
    <t>CURRENT ASSETS:</t>
  </si>
  <si>
    <t>Cash and cash equivalents</t>
  </si>
  <si>
    <t>Accounts receivable, net of allowances for returns and doubtful accounts of $438,533 and $123,109, respectively</t>
  </si>
  <si>
    <t>Inventories, net</t>
  </si>
  <si>
    <t>Prepaid expenses and other current assets</t>
  </si>
  <si>
    <t>Total current assets</t>
  </si>
  <si>
    <t>Property and equipment</t>
  </si>
  <si>
    <t>Less accumulated depreciation</t>
  </si>
  <si>
    <t>Property and equipment, net</t>
  </si>
  <si>
    <t>Intangible assets, net</t>
  </si>
  <si>
    <t>Total assets</t>
  </si>
  <si>
    <t>CURRENT LIABILITIES:</t>
  </si>
  <si>
    <t>Accounts payable and accrued liabilities</t>
  </si>
  <si>
    <t>Current portion of long-term debt due to related party</t>
  </si>
  <si>
    <t xml:space="preserve"> </t>
  </si>
  <si>
    <t>Deferred revenue</t>
  </si>
  <si>
    <t>Deferred consideration</t>
  </si>
  <si>
    <t>Other liabilities</t>
  </si>
  <si>
    <t>Total current liabilities</t>
  </si>
  <si>
    <t>Deferred revenue – long term</t>
  </si>
  <si>
    <t>Deferred consideration – long term</t>
  </si>
  <si>
    <t>Other liabilities – long term</t>
  </si>
  <si>
    <t>Long term debt due to related party, net of current portion</t>
  </si>
  <si>
    <t>Total long term liabilities</t>
  </si>
  <si>
    <t>COMMITMENTS AND CONTINGENCIES</t>
  </si>
  <si>
    <t>SHAREHOLDERS’ EQUITY:</t>
  </si>
  <si>
    <t>Preferred stock 20,000,000 shares authorized, no shares issued and outstanding</t>
  </si>
  <si>
    <t>Common stock, $0.001 par value, 100,000,000 shares authorized, 52,324,032 and 28,343,007 shares issued and outstanding as of September 30, 2017 and December 31, 2016, respectively</t>
  </si>
  <si>
    <t>Additional paid-in capital</t>
  </si>
  <si>
    <t>Accumulated other comprehensive income</t>
  </si>
  <si>
    <t>Accumulated deficit</t>
  </si>
  <si>
    <t>Total shareholders’ equity</t>
  </si>
  <si>
    <t>Total liabilities and shareholders’ equity</t>
  </si>
  <si>
    <t>Condensed Consolidated Balance Sheets (Parenthetical) - USD ($)</t>
  </si>
  <si>
    <t>Statement of Financial Position [Abstract]</t>
  </si>
  <si>
    <t>Accounts receivable, allowances for returns and doubtful ne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Sep. 30, 2016</t>
  </si>
  <si>
    <t>Income Statement [Abstract]</t>
  </si>
  <si>
    <t>NET SALES</t>
  </si>
  <si>
    <t>COST OF SALES</t>
  </si>
  <si>
    <t>GROSS PROFIT</t>
  </si>
  <si>
    <t>OPERATING EXPENSES:</t>
  </si>
  <si>
    <t>General and administrative</t>
  </si>
  <si>
    <t>Selling and marketing</t>
  </si>
  <si>
    <t>Total operating expenses</t>
  </si>
  <si>
    <t>OPERATING LOSS</t>
  </si>
  <si>
    <t>INTEREST EXPENSE, NET</t>
  </si>
  <si>
    <t>Gain on settlement</t>
  </si>
  <si>
    <t>Other miscellaneous income, net</t>
  </si>
  <si>
    <t>TOTAL MISCELLANEOUS INCOME</t>
  </si>
  <si>
    <t>LOSS BEFORE PROVISION FOR INCOME TAX</t>
  </si>
  <si>
    <t>PROVISION FOR INCOME TAXES</t>
  </si>
  <si>
    <t>NET LOSS</t>
  </si>
  <si>
    <t>OTHER COMPREHENSIVE INCOME:</t>
  </si>
  <si>
    <t>Foreign currency translation adjustment</t>
  </si>
  <si>
    <t>COMPREHENSIVE LOSS</t>
  </si>
  <si>
    <t>NET LOSS PER SHARE</t>
  </si>
  <si>
    <t>BASIC</t>
  </si>
  <si>
    <t>DILUTED</t>
  </si>
  <si>
    <t>WEIGHTED AVERAGE NUMBER OF COMMON SHARES</t>
  </si>
  <si>
    <t>BASIC AND DILUTED</t>
  </si>
  <si>
    <t>Condensed Consolidated Statement of Shareholders' Equity (Unaudited) - 9 months ended Sep. 30, 2017 - USD ($)</t>
  </si>
  <si>
    <t>Common Stock [Member]</t>
  </si>
  <si>
    <t>Additional Paid-In Capital [Member]</t>
  </si>
  <si>
    <t>Accumulated Other Comprehensive Income [Member]</t>
  </si>
  <si>
    <t>Accumulated Deficit [Member]</t>
  </si>
  <si>
    <t>Total</t>
  </si>
  <si>
    <t>Balance at Dec. 31, 2016</t>
  </si>
  <si>
    <t>Balance, shares at Dec. 31, 2016</t>
  </si>
  <si>
    <t>Share based compensation</t>
  </si>
  <si>
    <t>Issuance of stock for asset purchase</t>
  </si>
  <si>
    <t>Issuance of stock for asset purchase, shares</t>
  </si>
  <si>
    <t>Issuance of stock, net of offering costs of $17,070</t>
  </si>
  <si>
    <t>Issuance of stock, net of offering costs of $17,070, shares</t>
  </si>
  <si>
    <t>Issuance of stock for compensation</t>
  </si>
  <si>
    <t>Issuance of stock for compensation, shares</t>
  </si>
  <si>
    <t>Cashless exercise of options</t>
  </si>
  <si>
    <t>Cashless exercise of options, shares</t>
  </si>
  <si>
    <t>Exercise of options</t>
  </si>
  <si>
    <t>Exercise of options, shares</t>
  </si>
  <si>
    <t>Other comprehensive income</t>
  </si>
  <si>
    <t>Net loss</t>
  </si>
  <si>
    <t>Balance at Sep. 30, 2017</t>
  </si>
  <si>
    <t>Balance, shares at Sep. 30, 2017</t>
  </si>
  <si>
    <t>Condensed Consolidated Statement of Shareholders' Equity (Parenthetical)</t>
  </si>
  <si>
    <t>Sep. 30, 2017USD ($)</t>
  </si>
  <si>
    <t>Statement of Stockholders' Equity [Abstract]</t>
  </si>
  <si>
    <t>Net of offering costs</t>
  </si>
  <si>
    <t>Condensed Consolidated Statements of Cash Flows (Unaudited) - USD ($)</t>
  </si>
  <si>
    <t>CASH FLOWS FROM OPERATING ACTIVITIES:</t>
  </si>
  <si>
    <t>Adjustments to reconcile net loss to net cash (used in) provided by operating activities:</t>
  </si>
  <si>
    <t>Depreciation</t>
  </si>
  <si>
    <t>Amortization of intangible assets</t>
  </si>
  <si>
    <t>Bad debt expense</t>
  </si>
  <si>
    <t>Change in fair value of contingent consideration</t>
  </si>
  <si>
    <t>Loss on disposal of property and equipment</t>
  </si>
  <si>
    <t>Non cash interest expense</t>
  </si>
  <si>
    <t>Gain on settlement of contingent consideration</t>
  </si>
  <si>
    <t>Change in assets and liabilities:</t>
  </si>
  <si>
    <t>Accounts receivable</t>
  </si>
  <si>
    <t>Inventories</t>
  </si>
  <si>
    <t>Severance payable</t>
  </si>
  <si>
    <t>Net cash (used in) provided by operating activities</t>
  </si>
  <si>
    <t>CASH FLOWS FROM INVESTING ACTIVITIES:</t>
  </si>
  <si>
    <t>Acquisition of property and equipment</t>
  </si>
  <si>
    <t>Cash paid for acquisition of PhotoMedex, Inc.</t>
  </si>
  <si>
    <t>Net cash used in investing activities</t>
  </si>
  <si>
    <t>CASH FLOWS FROM FINANCING ACTIVITIES:</t>
  </si>
  <si>
    <t>Proceeds from issuance of common stock, net of costs</t>
  </si>
  <si>
    <t>Proceeds from exercise of options</t>
  </si>
  <si>
    <t>Payments of deferred consideration for acquisition</t>
  </si>
  <si>
    <t>Payments of DermaWand asset purchase agreement</t>
  </si>
  <si>
    <t>Settlement payment for PhotoMedex acquisition</t>
  </si>
  <si>
    <t>Proceeds from long-term debt to related party</t>
  </si>
  <si>
    <t>Repayments of long-term debt to related party</t>
  </si>
  <si>
    <t>Net cash provided by (used in) financing activities</t>
  </si>
  <si>
    <t>Effect of exchange rates on cash and cash equivalents</t>
  </si>
  <si>
    <t>NET DECREASE IN CASH AND CASH EQUIVALENTS</t>
  </si>
  <si>
    <t>CASH AND CASH EQUIVALENTS, beginning of the period</t>
  </si>
  <si>
    <t>CASH AND CASH EQUIVALENTS, end of the period</t>
  </si>
  <si>
    <t>SUPPLEMENTAL DISCLOSURE OF NON-CASH ACTIVITY:</t>
  </si>
  <si>
    <t>Contingent consideration owed to PhotoMedex</t>
  </si>
  <si>
    <t>Other receivables amount forgiven</t>
  </si>
  <si>
    <t>Payables extinguished</t>
  </si>
  <si>
    <t>Settlement payment made</t>
  </si>
  <si>
    <t>Assignment of deposit amount</t>
  </si>
  <si>
    <t>PhotoMedex [Member]</t>
  </si>
  <si>
    <t>Fair value of assets acquired</t>
  </si>
  <si>
    <t>Fair value of deferred consideration</t>
  </si>
  <si>
    <t>Cash paid for acquisition</t>
  </si>
  <si>
    <t>Ermis Labs [Member]</t>
  </si>
  <si>
    <t>Issuance of common stock for asset purchase</t>
  </si>
  <si>
    <t>Organization, Business of the Company and Liquidity</t>
  </si>
  <si>
    <t>Organization, Consolidation and Presentation of Financial Statements [Abstract]</t>
  </si>
  <si>
    <t>Note 1 - Organization, Business of
the Company and Liquidity Organization and Nature of Operations ICTV Brands Inc. (the “Company”
or “ICTV”), was organized under the laws of the State of Nevada on September 25, 1998. We currently have the following
subsidiaries:
● Better Blocks International Limited, or (“BBI”), a New Zealand corporation;
● Ermis Labs, Inc., a Nevada Corporation;
● ICTV Brands Israel Limited., incorporated under the laws of Israel;
● ICTV Brands UK Limited., incorporated under the laws of the United Kingdom;
● ICTV Holdings, Inc., a Nevada Corporation (“ICTV Holdings”);
● Radiancy (HK) Limited, a private limited company limited by shares, incorporated under the laws of Hong Kong; and
● LK Technology Importaçăo E Exportaçăo LTDA, a private Sociedade limitada formed under the laws of Brazil (“LK Technology”). Although our companies are incorporated
in New Zealand, Nevada, Israel, United Kingdom, Hong Kong, and Brazil, our operations are currently run from our Wayne, Pennsylvania
office. We develop, market and sell products
through a multi-channel distribution strategy, including direct response television, digital marketing campaigns, live home shopping,
traditional retail and e-commerce market places, and our international third party distributor network. We offer primarily health,
beauty and wellness products as well as various consumer products, including, but not limited to, DermaWand TM ® ® ® TM TM The goal of our strategy is to introduce
our brands to the market through an omni-channel platform that includes, but is not limited to, direct response television (“DRTV”),
digital marketing, live home shopping, traditional retail, e-commerce marketplaces, and international third party distributor networks.
Our objective is to have our portfolio of products sold through these channels to develop long lasting brands with strong returns
on investments. PhotoMedex Acquisition On October 4, 2016, we and our wholly-owned
subsidiary, ICTV Holdings, entered into an asset purchase agreement, as amended by the First Amendment to the Asset Purchase Agreement,
dated January 23, 2017 (as so amended, the “PhotoMedex Purchase Agreement”) with PhotoMedex, Inc., a Nevada corporation
(“PhotoMedex”), and its wholly owned subsidiaries, Radiancy, Inc., a Delaware corporation, PhotoTherapeutics Ltd, a
private limited company limited by shares incorporated under the laws of England and Wales, and Radiancy Israel Limited, a private
corporation incorporated under the laws of the State of Israel, (collectively with PhotoMedex, the “Sellers” and individually,
a “Seller”), pursuant to which ICTV Holdings acquired substantially all of the assets of the Sellers, including, but
not limited to, all of the equity interests of the Seller’s subsidiaries Radiancy (HK) Limited, a private limited company
incorporated under the laws of Hong Kong, and LK Technology Importaçăo E Exportaçăo LTDA, a private Sociedade
limitada formed under the laws of Brazil, for a total purchase price of $9,500,000. Such acquisition is referred to herein as the
“PhotoMedex Acquisition.” The PhotoMedex Acquisition was completed on January 23, 2017. (See Note 3 - Business and
Asset Acquisitions). The PhotoMedex Acquisition included
the acquisition of proprietary products and services that address skin diseases and conditions or pain reduction using home-use
devices for various indications including hair removal, acne treatment, skin rejuvenation, and lower back pain; which products
are sold and distributed to traditional retail, online and infomercial outlets for home-use products and include, without limitation,
the following: (a) no!no! ® Hair, (b) no!no! ® Skin, (c) no!no! ® Face Trainer, (d) no!no! ® Glow, (e) Made
Ya Look, (f) no!no ®! Smooth Skin Care, (g) Kyrobak®, and (h) ClearTouch ®. Under the PhotoMedex Purchase Agreement,
we were required to pay to PhotoMedex and its subsidiaries a continuing monthly royalty on net cash (invoiced amount less sales
refunds, returns, rebates, allowances and similar items) actually received by us or our affiliates from sales of the consumer products
that we acquired from PhotoMedex. Such royalty payments commenced with net cash actually received from and after January 23, 2017,
and would continue until the total royalty paid to PhotoMedex and its subsidiaries totaled $4,500,000. On July 12, 2017, we and ICTV Holdings
entered into a Termination and Release Agreement with the Sellers (the “Release Agreement”). Under the terms of the
Release Agreement, the PhotoMedex Purchase Agreement is terminated and of no further force and effect, except for certain surviving
rights, obligations and covenants described in the Release Agreement. Pursuant to the Release Agreement, each of the Company and
ICTV Holdings, on the one hand, and the Sellers on the other hand, fully release, forever discharge and covenant not to sue any
other party, from and with respect to any and all past and present claims arising out of, based upon or relating to the PhotoMedex
Purchase Agreement (other than the surviving covenants described in the Release Agreement) or the transactions contemplated thereby.
The Release Agreement required that the Company pay to PhotoMedex $2,000,000 on or before July 15, 2017 (the “Payment”),
subject to which, neither the Company nor ICTV Holdings shall have any further royalty or other payment obligations under the PhotoMedex
Purchase Agreement. As partial consideration for the releases
provided by ICTV Holdings to the Sellers, on July 12, 2017 the Sellers and ICTV Holdings entered into a Bill of Sale and Assignment,
which provides that each Seller sell, assign, transfer, convey and deliver to ICTV Holdings, and ICTV Holdings purchase and accept
from each Seller, all of the right, title and interest, legal or equitable, of each such Seller in and to a deposit in the amount
of $210,000 held by a supplier, Sigmatron International, Inc. (“Sigmatron”), between the Sellers and Sigmatron. On July 15, 2017, to secure the Payment,
we issued a 30-month secured promissory note (the “Note”), to LeoGroup Private Investment Access, LLC (the “Holder”),
a significant shareholder, in the principal amount of $2,000,000 with an effective interest rate of 34% (see Note 7 – Long-term
Debt). The Note provides that the Company shall make monthly principal and interest payments of $100,000 to the Holder for 30 months
beginning August 2017. The Note is secured by a first priority security interest in all the assets of Company, except the Company’s
accounts receivable. The Note contains customary covenants of the Company and customary events of default. Subject to the terms
and conditions of the Note, so long as any event of default, as described in the Note, is continuing, without cure, for a period
of five (5) business days after written notice from the Holder to the Company or a longer period if set forth in in the notice
from Holder or if agreed to by the parties, all obligations of the Company under the Note shall be immediately due and payable,
and the Holder may exercise any other remedies available at law or in equity. The note may not be prepaid, in whole or in part,
at any time and from time to time, unless expressly agreed to in writing by the Holder. The change in the amount of the Company’s
contingent consideration payable due to PhotoMedex, Inc. for the period up to the date of the Release Agreement was as follows:
Balance at January 23, 2017-initial measurement $ 4,198,043
Contingent consideration earned but not paid (570,248 )
Change in fair value (48,035 )
Balance at July 12, 2017 $ 3,579,760 The following summarizes the amounts
owed to PhotoMedex (PHMD) as of July 12, 2017 and the gain on settlement recorded during the quarter ended September 30, 2017:
Contingent consideration owed to PHMD (see above) $ 3,579,760
Other payables (receivables)
Due from PHMD $ (837,708 )
Contingent consideration earned but not paid 570,248
Other payable amounts due to PHMD 446,945 179,485
Net amount owed to PHMD $ 3,759,245
Settlement amount $ 2,000,000
Assignment of Sigmatron deposit to ICTV (210,000 )
Net settlement 1,790,000
Gain on settlement $ 1,969,245 Ermis Labs Asset Acquisition On October 4, 2016, we and our wholly-owned
subsidiary, Ermis Labs, Inc., a Nevada corporation (the “Purchaser”), entered into an asset purchase agreement (the
“Ermis Labs Purchase Agreement”) with LeoGroup Private Debt Facility L.P. a Delaware limited partnership (the “LeoGroup
L.P.”), a significant shareholder, and Ermis Labs, Inc., a New Jersey corporation (“Ermis Lab”), pursuant to
which the Purchaser has agreed to acquire substantially all of the assets of Ermis Labs (collectively, the “Ermis Labs Assets”),
for a total purchase price of $1,982,000. Such acquisition is referred to herein as the “Ermis Labs Asset Purchase.”
(See Note 3 - Business and Asset Acquisitions). Liquidity We had a net loss of approximately
$2,195,000 for the nine months ended September 30, 2017 and working capital of approximately $6,070,000 as of September 30, 2017.
Management believes that the current available resources, including cash and cash equivalents will provide sufficient funds to
enable us to meet our operating plan for at least the next twelve months from the date of this filing.</t>
  </si>
  <si>
    <t>Summary of Significant Accounting Policies</t>
  </si>
  <si>
    <t>Accounting Policies [Abstract]</t>
  </si>
  <si>
    <t xml:space="preserve">Note 2 - Summary of significant accounting
policies Basis of Presentation The unaudited condensed consolidated
financial statements have been prepared in accordance with generally accepted accounting principles for interim financial statements
and within the rules of the Securities and Exchange Commission applicable to interim financial statements and therefore do not
include all disclosures that might normally be required for financial statements prepared in accordance with generally accepted
accounting principles. The accompanying unaudited condensed consolidated financial statements have been prepared by management
without audit and should be read in conjunction with our condensed consolidated financial statements, including the notes thereto,
appearing in our Annual Report on Form 10-K for the year ended December 31, 2016. In the opinion of management, all adjustments
necessary for a fair presentation of the condensed consolidated financial position, consolidated results of operations and consolidated
cash flows, for the periods indicated, have been made. The results of operations for the nine months ended September 30, 2017 are
not necessarily indicative of operating results that may be achieved over the course of the full year. Principles of consolidation Our accompanying condensed consolidated
financial statements include the accounts of our wholly-owned subsidiaries BBI, ICTV Holdings, Ermis Labs, Inc., ICTV Brands UK
Limited, ICTV Brands Israel Limited, Radiancy (HK) Limited and LK Technology. In October 2016, ICTV Holdings and Ermis Labs, Inc.
were formed as holding companies for the asset purchase agreements that were entered into with PhotoMedex, Inc. and Ermis Lab,
Inc. (See Note 3 - Business and Asset Acquisitions). All significant inter-company transactions and balances have been eliminated
in consolidation. Use of Estimates The preparation of financial statements
in conformity with accounting principles generally accepted in the United States of America (“US GAAP”) requires management
to make estimates and assumptions that affect the amounts reported in the condensed consolidated financial statements and accompanying
notes. Management believes that the estimates utilized in preparing its condensed consolidated financial statements are reasonable
and prudent. The most significant estimates used in these condensed consolidated financial statements include the allowance for
doubtful accounts, reserves for returns, inventory reserves, allocation of purchase price, valuation allowance on deferred tax
assets, and share based compensation. Actual results could differ from these estimates. Recently Issued Accounting Pronouncements
In January 2017, the Financial Accounting
Standards Board (“FASB”) issued Accounting Standard Update (“ASU”) No. 2017-01 Business Combinations
(Topic 805): Clarifying the Definition of a Business In August 2016, the FASB issued ASU
2016-15, Statement of Cash Flows (Topic 230): Classification of Certain Cash Receipts and Cash Payments .
In June 2016, the FASB issued ASU No.
2016-13, Measurement of Credit Losses on Financial Instruments In February 2016, the FASB issued ASU
No. 2016-02 Leases (Topic 842) In May 2014, FASB issued ASU No. 2014-09,
Revenue from Contracts with Customers Concentration of credit risk Financial instruments, which potentially
subject the Company to concentrations of credit risk, include cash and cash equivalents and trade receivables. We maintain cash
in bank accounts that, at times, may exceed federally insured limits. We have not experienced any losses and believe we are not
exposed to any significant risks on cash in bank accounts. As of September 30, 2017, 15% of the
Company’s accounts receivable were due from various individual customers to whom our products had been sold directly via
DRTV. In addition, 12% was due from live home shopping, 49% was due from brick and mortar retailers, 9% was due from e-commerce
accounts, 11% was due from duty free airline business, and the remaining amount from miscellaneous accounts. Major customers are
considered to be those who accounted for more than 10% of net sales. For the three and nine months ended September 30, 2017, there
were no major customers. For the three and nine months ended September 30, 2016, there were 10% and 0%, respectively, of net sales
made to one e-commerce customer. Fair value of financial instruments Fair value estimates, assumptions and
methods used to estimate fair value of the Company’s financial instruments are made in accordance with the requirements of
Accounting Standards Codification (“ASC”) 825-10, “Disclosures about Fair Value of Financial Instruments.”
We have used available information to derive our estimates. However, because these estimates are made as of a specific point in
time, they are not necessarily indicative of amounts we could realize currently. The use of different assumptions or estimating
methods may have a material effect on the estimated fair value amounts. The carrying values of financial instruments such as cash
and cash equivalents, accounts receivable, accounts payable, and accrued liabilities, other payable, and contingent consideration
approximate their fair values due to the short settlement period for these instruments. Cash and cash equivalents We consider all unrestricted highly
liquid investments with an original maturity of three months or less to be cash equivalents. Foreign currency transactions Transactions entered into by the Company
in currencies other than its local currency, are recorded in its local currency and any changes in currency exchange rates that
occur from the initiation of a transaction until settled are recorded as foreign currency gains or losses in the Condensed Consolidated
Statements of Operations and Comprehensive Loss. Functional currency translation The currency of the primary economic
environment in which we operate our Company is conducted in the US dollar (“$” or “dollars”). Thus, our
functional currency (other than the foreign subsidiaries mentioned below) is the US dollar. The operations of our foreign subsidiaries
are conducted in the local currency of the subsidiary which is the Hong Kong Dollar (HKD), Great Britain Pound (GBP), and Israeli
New Shekel (NIS). Assets and liabilities of our international
subsidiaries are translated on the basis of the exchange rates prevailing at the balance sheet date and revenues and expenses are
translated at the average exchange rates for the period. Net differences from currency translation are included in other comprehensive
income on the accompanying Condensed Consolidated Statements of Operations and Comprehensive Loss. Accounts receivable Accounts receivable are recorded net
of allowances for returns and doubtful accounts of approximately $439,000 at September 30, 2017 and $123,000 at December 31, 2016.
The allowances are estimated based on historical customer returns and bad debts. In addition to reserves for returns
on accounts receivable, an accrual is made for the return of product that has been sold to customers and had cash collections,
while the customer still has the right to return the product. The amounts of these accruals included in accounts payable and accrued
liabilities in our Condensed Consolidated Balance Sheets were approximately $532,000 and $91,000 at September 30, 2017 and December
31, 2016, respectively. Inventories Inventories consist primarily of finished
products held for resale, and are valued at the lower of cost (first-in, first-out method) or net realizable value. We adjust inventory
for estimated obsolescence when necessary based upon demand and market conditions. The Company’s reserve for obsolescence
was approximately $454,000 and $74,000 at September 30, 2017 and December 31, 2016, respectively. Included in inventory at September
30, 2017 and December 31, 2016 is approximately $60,000 and $67,000, respectively, of consigned product that has been shipped to
customers under the 30-day free trial period for which the trial period has not expired and as such the customer has not accepted
the product as well as consigned products that are held at a retailer distributor for sale. Property and equipment Property and equipment are carried at
cost and depreciation is computed over the estimated useful lives of the individual assets ranging from 3 to 7 years. Depreciation
is computed using the straight-line method. The related cost and accumulated depreciation of assets retired or otherwise disposed
of are removed from the accounts and the resultant gain or loss is reflected in earnings. Maintenance and repairs are expensed
currently while major renewals and betterments are capitalized. Depreciation expense amounted to approximately $51,000 and $129,000
and $2,000 and $6,000 for the three and nine months ended September 30, 2017 and 2016, respectively. Property and equipment consisted of
the following at:
September 30, 2017 December 31, 2016
Computer hardware and software $ 125,623 $ 33,549
Furniture and equipment 944,894 40,549
Leasehold improvements 41,383 -
$ 1,111,900 $ 74,098
Accumulated depreciation (183,048 ) (58,099 )
Property and equipment, net $ 928,852 $ 15,999 Intangible assets Definite-lived
intangibles are amortized using the straight-line method Impairment of long-lived assets In accordance with ASC 360-10, “Accounting
for the Impairment or Disposal of Long-Lived Assets,” long-lived assets are reviewed for impairment when circumstances indicate
that the carrying value of an asset may not be recoverable. Recoverability of assets to be held and used is measured by a comparison
of the carrying amount of the assets to the future net undiscounted cash flows estimated by the Company to be generated by such
assets. If such assets are considered to be impaired, the impairment to be recognized is the amount by which the carrying amount
of the assets exceeds the fair value of the assets. Assets to be disposed of by sale are recorded as held for sale at the lower
of carrying value or estimated net realizable value. No impairment losses were identified or recorded for the three and nine months
ended September 30, 2017 and 2016. Revenue recognition We recognize revenues from product sales
when the following four criteria have been met: (i) persuasive evidence of an arrangement exists; (ii) delivery has occurred; (iii)
the selling price is fixed or determinable; and (iv) collectability is reasonably assured. The Company’s revenues in the
Condensed Consolidated Statements of Operations and Comprehensive Loss are net of sales taxes. Revenues from product sales are
recorded net of provisions for estimated chargebacks, rebates, expected returns and cash discounts. We offer a 30-day risk-free trial as
one of our payment options. Revenue on the 30-day risk-free trial sales is not recognized until customer acceptance and collectability
are assured, which we determine to be when the trial period ends. If the risk-free trial expires without action by the customer,
product is determined to be accepted by the customer and revenue is recorded. Revenue for items purchased without the 30-day free
trial is recognized upon shipment of the product to the customer and collectability is reasonably assured. Revenue related to our DermaVital TM We have a return policy whereby the
customer can return any product received within 30 or 60 days of receipt for a full refund. We provide a provision for product
returns based on the experience with historical sales returns, in accordance with ASC Topic 605-15 with respect to sales of product
when a right of return exists. Returns for the periods presented have been offset against gross sales. Such allowance for sales
returns is included in accounts payable and accrued liabilities. We sell warranties on our products for
various terms. Revenue is recognized ratably over the term, with the unearned warranty included in deferred revenue on the accompanying
condensed consolidated balance sheets. Changes in deferred service revenue related to the warranties is presented in the following
table:
September 30, 2017 December 31, 2016
Deferred extended warranty revenue:
At beginning of period $ 509,389 $ 629,143
Revenue deferred for new warranties, year to date 103,489 118,148
Revenue recognized year to date (194,785 ) (237,902 )
At end of period $ 418,093 $ 509,389
Current portion $ 203,016 $ 235,015
Non-current portion 215,077 274,374
$ 418,093 $ 509,389 Shipping and handling The amount billed to customers for shipping
and handling is included in net sales. Shipping, handling and processing revenue approximated $427,000 and $1,550,000 and $571,000
and $1,633,000 for the three and nine months ended September 30, 2017 and 2016, respectively. Shipping and handling costs are included
in cost of sales. Shipping and handling costs approximated $314,000 and $1,102,000 and $232,000 and $659,000 for the three and
nine months ended September 30, 2017 and 2016, respectively. Research and development Research and development costs are expensed
as incurred and are included in selling and marketing expense in the accompanying condensed consolidated financial statements.
Research and development costs primarily consist of efforts to discover and develop new products, including clinical trials, product
safety testing, certifications for international regulations and standards, etc. Research and development costs approximated $146,000
and $210,000 and $31,000 and $88,000 for the three and nine months ended September 30, 2017 and 2016, respectively. Media and production costs Media and internet marketing costs are
expensed as incurred and are included in selling and marketing expense in the accompanying condensed consolidated financial statements.
Production costs associated with the creation of new and updated video content and advertising campaigns are expensed at the commencement
of a campaign. We incurred approximately $1,355,000 and $1,444,000 in media costs for airing infomercials, $66,000 and $7,000 in
new production costs, and $1,243,000 and $299,000 in internet marketing costs for the three months ended September 30, 2017 and
2016, respectively and approximately $4,192,000 and $4,011,000 in media costs for airing infomercials, $260,000 and $210,000 in
new production costs, and $3,332,000 and $899,000 in internet marketing costs for the nine months ended September 30, 2017 and
2016, respectively. Income taxes In preparing our condensed consolidated
financial statements, we make estimates of our current tax exposure and temporary differences resulting from timing differences
for reporting items for book and tax purposes. We recognize deferred taxes by the asset and liability method of accounting for
income taxes. Under the asset and liability method, deferred income taxes are recognized for differences between the financial
statement and tax bases of assets and liabilities at enacted statutory tax rates in effect for the years in which the differences
are expected to reverse. The effect on deferred taxes of a change in tax rates is recognized in income in the period that includes
the enactment date. In addition, valuation allowances are established when necessary to reduce deferred tax assets to the amounts
expected to be realized. In consideration of our accumulated losses and limited historical ability to generate taxable income to
utilize our deferred tax assets, we have estimated that we will not be able to realize any benefit from our temporary differences
and have recorded a full valuation allowance. If we sustain profitability in the future at levels which cause management to conclude
that it is more likely than not that we will realize all or a portion of the net operating loss carry-forward, we would record
the estimated net realizable value of the deferred tax asset at that time and would then provide for income taxes at a rate equal
to our combined federal and state effective rates. Subsequent revisions to the estimated net realizable value of the deferred tax
asset could cause our provision for income taxes to vary significantly from period to period. Stock options In June 2001, our shareholders approved
our 2001 Stock Option Plan (the “Plan”). The Plan is designed for our employees, officers and directors, and is intended
to advance our best interests by providing personnel who have substantial responsibility for our management and growth with additional
incentive by increasing their proprietary interest in our success, thereby encouraging them to remain our employee. The Plan is
administered by our Board of Directors, and authorizes the issuance of stock options not to exceed a total of 3,000,000 shares.
The terms of any awards under the Plan are determined by the Board of Directors, provided that no options may be granted at less
than the fair market value of the stock as of the date of the grant. The Plan expired in February 2011. As of September 30, 2017,
50,000 options are outstanding under the Plan. In December 2011, our shareholders approved
our 2011 Stock Option Plan (the “2011 Plan”). The 2011 Plan is designed for our employees, officers, and directors,
and is intended to advance our best interests by providing personnel who have substantial responsibility for our management and
growth with additional incentive by increasing their proprietary interest in our success, thereby encouraging them to remain our
employee. The 2011 Plan is administered by our Board of Directors, and authorizes the issuance of stock options not to exceed a
total of 6,000,000 shares. The terms of any awards under the 2011 Plan are determined by the Board of Directors, provided that
no options may be granted at less than the fair market value of the stock as of the date of the grant. Generally, the options granted
vest over three years with one-third vesting on each anniversary date of the grant. As of September 30, 2017, 3,680,002 options
are outstanding under the 2011 Plan. We account for equity instruments issued
to non-employees in accordance with the provisions of ASC Topic 505, subtopic 50, Equity-Based Payments to Non-Employees We use ASC Topic 718, “Share-Based
Payments” to account for stock-based compensation issued to employees and directors. We recognize compensation expense in
an amount equal to the grant date fair value of share-based payments such as stock options granted to employees over the requisite
vesting period of the awards. The following is a summary of stock
options outstanding under the Plan and 2011 Plan (collectively “Stock Option Plans”) for the nine months ended September
30, 2017 and 2016:
Weighted
Number of Shares Average
Non- Exercise
Employee Employee Totals Price
Balance, January 1, 2017 3,680,002 - 3,680,002 $ 0.24
Granted during the period 280,000 - 280,000 0.49
Exercised during the period (136,667 ) - (136,667 ) 0.15
Forfeited during the period (93,333 ) - (93,333 ) 0.32
Balance, September 30, 2017 3,730,002 - 3,730,002 0.26
Weighted
Number of Shares Average
Non- Exercise
Employee Employee Totals Price
Balance, January 1, 2016 4,036,669 - 4,036,669 $ 0.21
Granted during the period - - - -
Exercised during the period (350,000 ) - (350,000 ) 0.11
Expired during the period (431,667 ) - (431,667 ) 0.22
Balance, September 30, 2016 3,255,002 - 3,555,002 $ 0.21 Of the stock options outstanding, as
of September 30, 2017 under the Stock Option Plans, 2,525,000 options are currently vested and exercisable. The weighted average
exercise price of these options was $0.23. These options expire through September 2027. The aggregate intrinsic value for options
outstanding and exercisable at September 30, 2017 and 2016 was approximately $618,000 and $12,000, respectively. The aggregate
intrinsic value for options exercised during the nine months ended September 30, 2017 and 2016 was approximately $49,000 and $31,000,
respectively. For the three and nine months ended
September 30, 2017 and 2016, we recorded approximately $59,000 and $205,000 and $42,000 and $218,000, respectively, in stock compensation
expense under the Stock Option Plans which is included in general and administrative expense. At September 30, 2017, there was
approximately $291,000 of total unrecognized compensation cost related to non-vested option grants that will be recognized over
the remaining vesting period of 3 years. There were share grants totaling 280,000
for the nine months ended September 30, 2017 to two employees. There were no grants inside of the Plans for the nine months ended
September 30, 2016. The following assumptions were used in the Black-Scholes option pricing model for these grants issued during:
2017
Risk-free interest rate 2.17 %
Expected dividend yield 0.00
Expected life 6 years
Expected volatility 145 %
Weighted average grant date fair value $ 0.46
Forfeiture rate 5 % The following is a summary of stock
options outstanding outside of the Stock Option Plans for the nine months ended September 30, 2017 and 2016:
Weighted
Number of Shares Average
Non- Exercise
Employee Employee Totals Price
Balance, January 1, 2017 516,667 1,676,667 2,193,334 $ 0.35
Granted during the period - - - -
Exercised during the period (183,333 ) - (183,333 ) 0.27
Expired during the period - (200,000 ) (200,000 ) 0.80
Balance, September 30, 2017 333,334 1,476,667 1,810,001 $ 0.31
Weighted
Number of Shares Average
Non- Exercise
Employee Employee Totals Price
Balance, January 1, 2016 466,667 1,976,667 2,443,334 $ 0.32
Granted during the period 50,000 - 50,000 0.21
Expired during the period - (300,000 ) (300,000 ) 0.08
Balance, September 30, 2016 516,667 1,676,667 2,193,334 $ 0.35 Of the stock options, outstanding outside
of the Stock Option Plans as of September 30, 2017, 1,751,667 options are currently vested and exercisable. The weighted average
exercise price of these options was $0.32. These options expire through January 2026. The aggregate intrinsic value for options
outstanding and exercisable at September 30, 2017 and 2016, was approximately $312,000 and $7,000 respectively. The aggregate intrinsic
value for stock options exercised during the nine months ended September 30, 2017 was approximately $40,000. There were no options
exercised during the nine months ended September 30, 2016. For the three and nine months ended
September 30, 2017 and 2016, we recorded approximately $5,000 and $18,000 and $13,000 and $41,000, respectively, in stock compensation
expense related to stock options outside of the Stock Option Plans which is included in general and administrative expense. At
September 30, 2017, there was approximately $8,000 of total unrecognized compensation cost related to non-vested option grants
that will be recognized over a remaining vesting period of 2 years. There were no grants outside of the
Plan for the nine months ended September 30, 2017. The following assumptions were used in the Black-Scholes option pricing model
for one grant issued during the nine months ended September 30, 2016.
2016
Risk-free interest rate 1.94 %
Expected dividend yield 0.00
Expected life 6 years
Expected volatility 156 %
Weighted average grant date fair value $ 0.21
Forfeiture rate 5 % The following is a summary of all stock
options outstanding and nonvested for the nine months ended September 30, 2017:
Weighted
Number of Shares Average
Non- Exercise
Employee Employee Totals Price
Balance, January 1, 2017 – nonvested 1,193,335 - 1,193,335 $ 0.27
Granted 280,000 - 280,000 0.49
Vested (116,666 ) - (116,666 ) 0.22
Forfeited (93,333 ) - (93,333 ) 0.32
Balance September 30, 2017 - nonvested 1,263,336 - 1,263,336 $ 0.32 </t>
  </si>
  <si>
    <t>Business and Asset Acquisitions</t>
  </si>
  <si>
    <t>Business Combinations [Abstract]</t>
  </si>
  <si>
    <t xml:space="preserve">Note 3 - Business and Asset Acquisitions: PhotoMedex Acquisition As described in Note 1, the PhotoMedex
Purchase Agreement was entered into on October 4, 2016 and was completed on January 23, 2017. The total purchase price was $9,500,000. The purchase price paid by ICTV Holdings
in the PhotoMedex Acquisition was paid as follows: (i) $3,000,000 of the purchase price which was raised in a private placement
(described below in more detail) was deposited on October 5, 2016 into an escrow account established by counsel to the Company
and ICTV Holdings, as escrow agent (the “Escrow Agent”), under an escrow agreement entered into on October 4, 2016
among the Company, ICTV Holdings, the Sellers, the Escrow Agent, and certain investors in the Company’s private placement
(the “Escrow Agreement”), which escrow funds were paid to the Sellers on January 23, 2017, in accordance with the Escrow
Agreement and subject to the conditions thereof; (ii) $2,000,000 of the purchase price was to be paid on or before the 90 th Under the PhotoMedex Purchase Agreement,
until the July 12, 2017 Release Agreement discussed in Note 1, we were required to pay to PhotoMedex and its subsidiaries a continuing
monthly royalty on net cash (invoiced amount less sales refunds, returns, rebates, allowances and similar items) actually received
by us or our affiliates from sales of the consumer products that we acquired from PhotoMedex. Such royalty payments commenced with
net cash actually received from and after January 23, 2017, and would continue until the total royalty paid to PhotoMedex and its
subsidiaries totals $4,500,000, calculated as follows: (i) 35% of net cash from the sale of all acquired consumer products sold
through live television promotions made through Home Shopping Network (HSN) in the United States, QVC in the European Union, and
The Shopping Channel (TSC) in Canada, less (a) deductions for sales commissions actually paid and on-air costs incurred for those
amounts collected related to the sale of the acquired consumer products made through HSN in the United States, QVC in the European
Union, and The Shopping Channel (TSC) in Canada, and (b) the cost of goods sold to generate such net cash; and (ii) 6% of net cash
from the sale of all acquired consumer products other than the foregoing sales. The fair value of the contingent consideration
was determined using the present value of expected payments as of the date of acquisition and totaled $4,198,043 using the assumption
of a 9.7% discount rate over 18 months. On July 12, 2017, the Company entered into a Termination and Release Agreement with the
PhotoMedex Sellers and as of September 30, 2017, no further obligation remains. See Note 1 – PhotoMedex Acquisition for additional
information. In connection with the PhotoMedex Purchase
Agreement, on October 4, 2016, ICTV Holdings entered into a transition services agreement with the Sellers (the “Transition
Services Agreement”), pursuant to which Sellers have agreed to make available to ICTV Holdings certain services on a transitional
basis and allow ICTV Holdings to occupy and use a portion of the Sellers’ premises and warehouses, in exchange for which
ICTV Holdings shall (i) pay to the Sellers the documented costs and expenses incurred by them in connection with the provision
of those services; (ii) pay to the Sellers the documented lease costs including monthly rental and any utility charges incurred
under the applicable leases; (iii) reimburse the Sellers for the documented costs and expenses incurred by them for the continued
storage of inventory and raw materials at warehouse locations, and for services for fulfilling and shipping orders for such inventory;
and (iv) reimburse the Sellers for the payroll, employment-related taxes, benefit costs and out of pocket expenses paid to or on
behalf of employees. As of July 12, 2017, pursuant to the terms of the Transition Services Agreement and the Release Agreement,
ICTV Holdings has no further obligations under the Transition Services Agreement. The Company accounted for the PhotoMedex
Acquisition as a business combination. Under this method of accounting, the total estimated purchase consideration was allocated
to the acquired tangible and intangible assets, based on their estimated fair values as of the acquisition date. There was no excess
price above fair value for this transaction. The following table summarizes the consideration
paid in connection with the PhotoMedex Business Acquisition on January 23, 2017:
Cash $ 5,000,000
Fair value of contingent consideration due to PhotoMedex 4,198,043
Total consideration transferred $ 9,198,043 The allocation of the purchase price
based on the fair value of the PhotoMedex assets acquired as of January 23, 2017 is as follows:
Inventory $ 6,300,000
Property and equipment 857,415
Patented/Unpatented Technology 940,628
Trademarks/Tradenames 1,100,000
Total assets acquired $ 9,198,043 We evaluate assets and liabilities subject
to fair value measurements on a recurring and non-recurring basis to determine the appropriate level to classify them for each
reporting period. This determination requires significant judgments to be made by the Company. The changes in the fair value of the
Company’s contingent consideration payable due to PhotoMedex, Inc. for the period up to the date of the Release Agreement
was as follows:
Balance at January 23, 2017-initial measurement $ 4,198,043
Contingent consideration earned but not paid (570,248 )
Change in fair value (48,035 )
Balance at July 12, 2017 $ 3,579,760 Pursuant to the Release Agreement, as
of July 12, 2017, the contingent consideration balance to PhotoMedex totaling $3,579,760 was extinguished. Therefore, the balance
at September 30, 2017 was zero (See Note 1 - PhotoMedex Acquisition). The following unaudited condensed pro
forma financial information for the three and nine months ended September 30, 2017 and 2016 represent the combined results of the
Company’s operations as if the PhotoMedex Acquisition had occurred on January 1, 2016. Excluded from the pro forma net loss
and net loss per share amounts for the nine months ended September 30, 2017 are one-time acquisition costs of $49,312 attributable
to the PhotoMedex Acquisition and the one time settlement gain of $1,969,245. These pro forma results are not necessarily indicative
of what historical performance would have been had this business combination been effective as of the hypothetical acquisition
date, nor should they be interpreted as expectations of future results.
For the three months ended September 30,
2017 2016
Net sales $ 7,559,754 $ 10,345,530
Net loss $ (2,356,103 ) $ (2,175,597 )
Net loss per share – basic and diluted $ (0.05 ) $ (0.04 )
Weighted average number of common shares basic and diluted 52,321,825 48,790,982
For the nine months ended September 30,
2017 2016
Net sales $ 26,695,949 $ 38,195,266
Net loss $ (3,858,089 ) $ (8,426,448 )
Net loss per share – basic and diluted $ (0.08 ) $ (0.17 )
Weighted average number of common shares basic and diluted 49,518,478 48,772,827 The results of operations for the PhotoMedex
acquisition have been included in the consolidated financial statements from January 23, 2017, the effective date of the acquisition. Ermis Labs Asset Purchase As described in Note 1, the Ermis Labs
asset purchase was entered into on October 4, 2016 and was completed on January 23, 2017. Pursuant to the agreement, the aggregate
purchase price will be paid as follows: (i) the issuance of 2,500,000 shares of our common stock to the stockholders of Ermis Labs,
which had a fair value on the date of acquisition of $850,000 and (ii) $1,750,000 payable in the form of a continuing royalty as
described in more detail below. The issuance of the common stock was made in reliance upon an exemption from the registration requirements
of the Securities Act provided under Section 4(a)(2) of the Securities Act. Under the Ermis purchase agreement,
we are required to pay to Ermis Labs a continuing monthly royalty of 5% of net cash (invoiced amount less sales refunds, returns,
rebates, allowances and similar items) actually received by us or our affiliates from sales of the over-the-counter medicated skin
care products acquired in the Ermis Labs Asset Acquisition, commencing with net cash actually received by the Purchaser or its
affiliates from and after January 23, 2017 and continuing until the total royalty paid to Ermis Labs totals $1,750,000; provided,
however, that we are required to pay a minimum annual royalty amount of $175,000 on or before December 31 of each year commencing
with calendar year ending December 31, 2017. The present value of the deferred consideration of $1,750,000 was $1,131,822, based
on the assumption of a discount rate of 10.7% over ten years. The changes in the Company’s deferred
consideration payable due to Ermis Labs, Inc. during the nine months ended September 30, 2017 was as follows:
Balance at January 23, 2017 – initial measurement $ 1,131,822
Consideration payments (14,583 )
Accretion of interest 69,275
Balance at September 30, 2017 $ 1,186,514
Current portion $ 160,417
Non-current portion 1,026,097
$ 1,186,514 The Company accounted for the Ermis
Labs purchases as an asset purchase. Under this method of accounting, the total estimated purchase consideration was allocated
to the specific acquired tangible and intangible assets based on their relative fair values. The following table summarizes the consideration
paid in connection with the Ermis Labs Asset Acquisition on January 23, 2017:
ICTV Brands shares $ 850,000
Deferred consideration due to Ermis Labs 1,131,822
Total consideration transferred $ 1,981,822 The allocation of the purchase price
based on the relative fair value of the Ermis Labs assets acquired as of January 23, 2017 is as follows:
Inventory $ 469,379
Formulations 1,355,983
Trademark/Tradenames 156,460
Total assets acquired $ 1,981,822 </t>
  </si>
  <si>
    <t>Commitments and Contingencies</t>
  </si>
  <si>
    <t>Commitments and Contingencies Disclosure [Abstract]</t>
  </si>
  <si>
    <t>Note 4 - Commitments and contingencies Leases In February 2017, we entered into an
amendment to our current lease for a new space in our current building from March 2017 through February 2022. In August 2017, we
entered into a second amendment to expand our space which increased monthly base rent payments. Our London office lease became
month to month beginning in September 2017 for a monthly cost of approximately $8,000. In March 2017, our Hong Kong office entered
into a lease expiring in March 2018 for our current office space. Our Israel office lease is for a one year term ending in April
2018. Rent expense incurred during the three and nine months ended September 30, 2017 and 2016 totaled approximately $83,000 and
$224,000 and $14,000 and $41,000, respectively. The schedule below details the future
financial obligations under the active leases.
Remaining three months 2017 2018 2019 2020 2021 Thereafter Total Obligation
Wayne - Corporate HQ $ 37,000 $ 151,000 $ 152,000 $ 154,000 $ 156,000 $ 26,000 $ 676,000
Israel Office 17,000 22,000 - - - - 39,000
Hong Kong Office 5,000 5,000 - - - - 10,000
Total Lease Obligations $ 59,000 $ 178,000 $ 152,000 $ 154,000 $ 156,000 $ 26,000 $ 725,000 Other matters Product Liability Insurance For certain products, we were (and
are) listed as an additional insured party under the product manufacturers’ insurance policy. We purchased our own liability
insurance, which expires on April 20, 2018. We intend to renew this policy. At present, management is not aware of any claims
against the Company for any products sold.</t>
  </si>
  <si>
    <t>Intangibles, Net</t>
  </si>
  <si>
    <t>Goodwill and Intangible Assets Disclosure [Abstract]</t>
  </si>
  <si>
    <t xml:space="preserve">Note 5 - Intangibles, net
September 30, 2017 December 31, 2016
Beginning of period $ 1,163,816 $ -
Additions:
DermaWand purchase - 1,163,816
Formulations 1,355,983 -
Trademark 1,256,460 -
Patented/Unpatented Technology 940,628 -
End of period 4,716,887 1,163,816
Accumulated amortization (982,908 ) (290,952 )
Intangibles, net $ 3,733,979 $ 872,864 Amortization expense was approximately
$251,000 and $692,000 and $73,000 and $219,000 for the three and nine months ended September 30, 2017 and 2016, respectively. The following table outlines the estimated
future amortization expense related to the intangible assets held as of September 30, 2017.
2017 (remaining three months) $ 251,000
2018 1,001,000
2019 1,001,000
2020 711,000
2021 711,000
Thereafter 59,000
$ 3,734,000 </t>
  </si>
  <si>
    <t>DermaWand Purchase Agreement</t>
  </si>
  <si>
    <t>Dermawand Purchase Agreement</t>
  </si>
  <si>
    <t>Note 6 - DermaWand Purchase Agreement On January 22, 2016, we entered into
a Purchase Agreement with Omega 5 Technologies, Inc. to acquire the worldwide ownership of the DermaWand patent and all related
trademarks and intellectual property for the sum of $1,200,000 paid out as follows: $300,000 per year for calendar years 2016 through
2019, payable in uniform quarterly installments on or before the last day of each calendar quarter. As a result, effective January
1, 2016, the Company is no longer obligated to make royalty payments on sales of DermaWand TM As a result, of the agreement, we recorded
an offsetting intangible asset and other liability at January 1, 2016 in the amount of $1,200,000 for the asset from the intellectual
property acquired and a corresponding liability per the payment schedule. As there is no interest charged with the purchase agreement
we recorded a discount for imputed interest of approximately $37,000, calculated based on the applicable federal rates at January
2016 of 1.45%, which will be amortized over the term of the agreement using the effective interest method. The intangible asset
balance for the patent and trademark will be amortized using the straight-line method over the four-year period of the agreement,
which at this time is management’s best estimate of the remaining useful life. As of September 30, 2017, the other
liability balance was approximately $813,000 including the discount for imputed interest of approximately $12,000, of which approximately
$370,000 was current. For the three and nine months ended September 30, 2017, we amortized approximately $3,000 and $9,000 of
interest expense related to the discount for imputed interest. The related net intangible asset balance was approximately $655,000
and $873,000 as of September 30, 2017 and December 31, 2016 with amortization expense of approximately $73,000 and $218,000 being
recorded in cost of sales for the three and nine months ended for both September 30, 2017 and 2016. The accumulated amortization
was approximately $545,000 and $291,000 as of September 30, 2017 and December 31, 2016, respectively. Management evaluates the
intangible asset for impairment when there is a triggering event and concluded there were no such events as of September 30, 2017.</t>
  </si>
  <si>
    <t>Long-term Debt Due to Related Party</t>
  </si>
  <si>
    <t>Debt Disclosure [Abstract]</t>
  </si>
  <si>
    <t xml:space="preserve">Note 7 – Long-term Debt due
to Related Party The Company has a 30-month secured promissory
note (the “Note”), to LeoGroup Private Investment Access, LLC (the “Holder”), a significant shareholder,
in the principal amount of $2,000,000 with an effective interest rate of 34%. The Note provides that the Company shall make monthly
principal and interest payments of $100,000 to the Holder for 30 months through January 2020. The Note is secured by a first priority
security interest in all the assets of Company, except the Company’s accounts receivable. The Note contains customary covenants
of the Company and customary events of default. Subject to the terms and conditions of the Note, so long as any event of default,
as described in the Note, is continuing, without cure, for a period of five (5) business days after written notice from the Holder
to the Company or a longer period if set forth in in the notice from Holder or if agreed to by the parties, all obligations of
the Company under the Note shall be immediately due and payable, and the Holder may exercise any other remedies available at law
or in equity. The note may not be prepaid, in whole or in part, at any time and from time to time, unless expressly agreed to in
writing by the Holder. The balance of the long-term debt at
September 30, 2017 was as follows:
Total debt $ 1,939,762
Less: accrued interest (27,203 )
Long-term debt, less accrued interest 1,912,560
Less: current portion (641,399 )
Long-term debt, net $ 1,271,161 Maturities of long-term debt at September
30, 2017, are as follows:
2017 $ 140,712
2018 697,707
2019 976,907
2020 97,234
$ 1,912,560 </t>
  </si>
  <si>
    <t>Capital Transactions</t>
  </si>
  <si>
    <t>Equity [Abstract]</t>
  </si>
  <si>
    <t>Note 8 - Capital Transactions On January 23, 2017, pursuant to the
terms of the securities purchase agreement, dated October 4, 2016, between our company and the selling stockholders, we completed
a private placement whereby the selling stockholders purchased 8,823,530 shares of common stock at a price of $0.34 per share,
for aggregate gross proceeds of $3,000,000. The issuance of the shares was exempt from registration under Regulation D and Section
4(2) of the Securities Act of 1933. On February 1, 2017, pursuant to the
terms of the securities purchase agreement, we completed a second and final private placement whereby the selling stockholders
purchased 11,764,713 shares of common stock at a price of $0.34 per share, for aggregate gross proceeds of $4,000,000. The issuance
of the shares was exempt from registration under Regulation D and Section 4(2) of the Securities Act of 1933. We incurred approximately
$17,000 of offering costs related to the private placements for the nine months ended September 30, 2017. On March 16, 2017, we issued 600,000
shares of fully vested common stock as part of a share bonus to three executive officers. The stock price on date of issuance was
$0.56 per share. The recipients of the shares of common stock are key employees of our Company, and the issuance of the common
stock is exempt from registration under Section 4(2) of the Securities Act of 1933. Total stock based compensation related to this
transaction for the nine months ended September 30, 2017 was $336,000 and is included in operating expenses in the accompanying
condensed consolidated statements of operations and comprehensive loss. On March 31, 2017, a former employee
exercised 35,000 options previously issued to her, at an exercise price of $0.22 per share. The exercise was cashless, such that
the exercise price was paid in shares of our common stock, resulting in a net issuance of 22,475 shares. The shares were issued
as restricted stock, with a restrictive legend placed on the share certificate. The issuance of the shares was exempt from registration
under Regulation D and Section 4(2) of the Securities Act of 1933. On June 26, 2017, a director exercised
250,000 options previously issued to him, at an exercise price approximately at an average of $0.22. The exercise resulted in an
issuance of 250,000 shares. The shares were issued as restricted stock, with a restrictive legend placed on the share certificate.
The issuance of the shares was exempt from registration under Regulation D and Section 4(2) of the Securities Act of 1933. On July 10, 2017, a former employee
exercised 35,000 options previously issued to her, at an exercise price of $0.22 per share. The exercise was cashless, such that
the exercise price was paid in shares of our common stock, resulting in a net issuance of 20,307 shares. The shares were issued
as restricted stock, with a restrictive legend placed on the share certificate. The issuance of the shares was exempt from registration
under Regulation D and Section 4(2) of the Securities Act of 1933. On October 17, 2017, a former employee
exercised 16,667 options previously issued to her, at an exercise price approximately at an average of $0.22. The exercise resulted
in an issuance of 16,667 shares. The shares were issued as restricted stock, with a restrictive legend placed on the share certificate.
The issuance of the shares was exempt from registration under Regulation D and Section 4(2) of the Securities Act of 1933.</t>
  </si>
  <si>
    <t>Related Party Transactions</t>
  </si>
  <si>
    <t>Related Party Transactions [Abstract]</t>
  </si>
  <si>
    <t>Note 9 - Related party transactions
The spouse and mother-in-law of one
of our directors, Diana Pessin, participated in the private placement on January 23, 2017 and purchased a total of 4,411,765 shares
at a price of $0.34 per share for a total purchase price of $1,500,000. Kelvin Claney, our Chief Executive Officer, participated
in the private placement and purchased a total of 500,000 shares at a price of $0.34 per share for a total purchase price of $170,000.
LeoGroup Private Debt Facility L.P. became a major shareholder as part of the Ermis Labs Asset Acquisition described in Notes
1 and 3. On July 15, 2017 they provided the Company the $2,000,000 30-month secured promissory note to allow the buyout of the
PhotoMedex royalty described in Note 1.</t>
  </si>
  <si>
    <t>Basic and Diluted Earnings Per Share</t>
  </si>
  <si>
    <t>Note 10 - Basic and diluted earnings
per share ASC 260, “Earnings Per Share”
requires presentation of basic earnings per share and dilutive earnings per share. The computation of basic earnings (loss)
per share is computed by dividing earnings (loss) available to common shareholders by the weighted average number of outstanding
common shares during the period. Diluted earnings per share gives the effect to all dilutive potential common shares outstanding
during the period. The computation of diluted earnings per share does not assume conversion, exercise or contingent exercise of
securities that would have an anti-dilutive effect. At September 30, 2017, there were 5,540,002 stock options outstanding with
4,276,667 vested and exercisable at an average exercise price of $0.26. All outstanding securities were anti-dilutive
for the three and nine months ended September 30, 2017 and 2016 as a result of a net losses for these periods. The following securities
were not involved in the computation of diluted net loss per share as their effect would have been anti-dilutive:
September 30, 2017 September 30, 2016
Options to purchase common stock 5,540,002 5,448,336 The computations for basic and fully
diluted earnings per share are as follows:
Weighted Average
For the three-months ended September 30, 2017: Loss (Numerator) Shares (Denominator) Per Share Amount
Basic and diluted loss per share
Loss to common shareholders $ (386,858 ) 52,321,826 (0.01 )
Weighted Average
For the three-months ended September 30, 2016: Loss (Numerator) Shares (Denominator) Per Share Amount
Basic and diluted earnings per share
Loss to common shareholders $ (261,597 ) 28,202,739 $ (0.01 )
Weighted Average
For the nine-months ended September 30, 2017: Loss (Numerator) Shares (Denominator) Per Share Amount
Basic and diluted loss per share
Loss to common shareholders $ (2,195,156 ) 49,518,478 (0.04 )
Weighted Average
For the nine-months ended September 30, 2016: Loss (Numerator) Shares (Denominator) Per Share Amount
Basic and diluted earnings per share
Loss to common shareholders $ (951,448 ) 28,184,584 $ (0.03 )</t>
  </si>
  <si>
    <t>Income Taxes</t>
  </si>
  <si>
    <t>Income Tax Disclosure [Abstract]</t>
  </si>
  <si>
    <t>Note 11 - Income taxes The provision for income taxes is approximately
$112,000 and $182,000 for the three and nine months ended September 30, 2017 and $0 for the three and nine months ended September
30, 2016. The provision reflects an estimated current tax liability associated with earnings of a foreign subsidiary. The effective
tax rate is (15%) and (10%) for the three and nine months ended September 30, 2017, and 0% for the three and nine months ended
September 30, 2016. As of December 31, 2016, the Company had approximately $3,259,000 of gross federal net operating losses and
$951,000 of gross state net operating losses available. The Company has provided a full valuation allowance on its net deferred
asset as the Company does not have sufficient history of federal, state and foreign taxable income. The Company does not believe
it has any material uncertain tax positions. The Company’s policy is to recognize interest and penalties related to tax matters
in general and administrative expenses in the Condensed Consolidated Statements of Operations and Comprehensive Loss. The Company
recorded $0 interest and penalties for the three and nine months ended September 30, 2017 and 2016. Due to the change in ownership provisions
of the Internal Revenue Code, the availability of the Company’s net operating loss carry forwards may be subject to annual
limitation against taxable income in future periods, which could substantially limit the eventual utilization of such carry forwards.
The Company has not updated its analysis through September 30, 2017, and has not analyzed the potential impact of its recent equity
financing on beneficial ownership and therefore no determination has been made whether the net operating loss carry forward is
subject to any Internal Revenue Code Section 382 limitation. To the extent there is a limitation, there would be a reduction in
the deferred tax asset with an offsetting reduction in the valuation allowance.</t>
  </si>
  <si>
    <t>Segment Reporting</t>
  </si>
  <si>
    <t>Segment Reporting [Abstract]</t>
  </si>
  <si>
    <t>Note 12 - Segment reporting We operate in the Direct to Consumer
segment, which is engaged in the selling of various consumer products primarily through a multi-channel direct marketing channels,
as well as through e-commerce and retail market places. In addition, we sell our products through our international third party
distributor segment and our airline and Hong Kong retail segment. We evaluate performance and allocate resources based on several
factors, of which the primary financial measure is operating income (loss) by the end customer, either direct to consumer sales,
wholesale international third party distributor sale or airline/other retail sales. Operating expenses are primarily prorated based
on the relationship between direct to consumer sales and international third party distributor sales. Information with respect to our operating
income (loss) by segment is as follows:
For the three months ended September 30, 2017 For the three months ended September 30, 2016
Direct to Consumer International Third Party Distributor Airline and Hong Kong Retail Totals Direct to Consumer International Third Party Distributor Airline and Hong Kong Retail Totals
Net sales $ 6,778,661 $ 380,755 $ 400,338 $ 7,559,754 $ 3,338,816 $ 864,714 $ - $ 4,203,530
Cost of sales 2,683,194 199,835 166,960 3049,989 712,313 446,685 - 1,158,998
Gross profit 4,095,467 180,920 233,378 4,509,765 2,626,503 418,029 - 3,044,532
Operating expenses:
General and administrative 2,384,609 67,252 36,515 2,488,376 913,917 121,835 - 1,035,752
Selling and marketing 3,922,646 22,925 156,775 4,102,346 2,253,300 13,803 - 2,267,103
Total operating expense 6,307,255 90,177 193,290 6,590,722 3,167,217 135,638 - 3,302,855
Operating income (loss) $ (2,211,788 ) $ 90,743 $ 40,088 $ (2,080,957 ) $ (540,714 ) $ 282,391 $ - $ (258,323 )
For the nine months ended September 30, 2017 For the nine months ended September 30, 2016
Direct to Consumer International Third Party Distributor Airline and Hong Kong Retail Totals Direct to Consumer International Third Party Distributor Airline and Hong Kong Retail Totals
Net sales $ 19,945,577 $ 1,842,373 $ 1,368,999 $ 23,156,949 $ 9,252,382 $ 3,218,884 - $ 12,471,266
Cost of sales 6,520,301 850,238 624,631 7,995,170 2,076,631 1,622,133 - 3,698,764
Gross profit 13,425,276 992,135 744,368 15,161,779 7,175,751 1,596,751 - 8,772,502
Operating expenses:
General and administrative 7,299,102 245,966 98,849 7,643,917 2,832,132 244,357 - 3,076,489
Selling and marketing 10,925,055 74,976 346,290 11,346,321 6,609,066 27,884 - 6,636,950
Total operating expense 18,224,157 320,942 445,139 18,990,238 9,441,198 272,241 - 9,713,439
Operating income (loss) $ (4,798,881 ) $ 671,193 $ 299,229 $ (3,828,459 ) $ (2,265,447 ) $ 1,324,510 - $ (940,937 )</t>
  </si>
  <si>
    <t>Summary of Significant Accounting Policies (Policies)</t>
  </si>
  <si>
    <t>Basis of Presentation</t>
  </si>
  <si>
    <t>Basis of Presentation The unaudited condensed consolidated
financial statements have been prepared in accordance with generally accepted accounting principles for interim financial statements
and within the rules of the Securities and Exchange Commission applicable to interim financial statements and therefore do not
include all disclosures that might normally be required for financial statements prepared in accordance with generally accepted
accounting principles. The accompanying unaudited condensed consolidated financial statements have been prepared by management
without audit and should be read in conjunction with our condensed consolidated financial statements, including the notes thereto,
appearing in our Annual Report on Form 10-K for the year ended December 31, 2016. In the opinion of management, all adjustments
necessary for a fair presentation of the condensed consolidated financial position, consolidated results of operations and consolidated
cash flows, for the periods indicated, have been made. The results of operations for the nine months ended September 30, 2017
are not necessarily indicative of operating results that may be achieved over the course of the full year.</t>
  </si>
  <si>
    <t>Principles of Consolidation</t>
  </si>
  <si>
    <t>Principles of consolidation Our accompanying condensed consolidated
financial statements include the accounts of our wholly-owned subsidiaries BBI, ICTV Holdings, Ermis Labs, Inc., ICTV Brands UK
Limited, ICTV Brands Israel Limited, Radiancy (HK) Limited and LK Technology. In October 2016, ICTV Holdings and Ermis Labs, Inc.
were formed as holding companies for the asset purchase agreements that were entered into with PhotoMedex, Inc. and Ermis Lab,
Inc. (See Note 3 - Business and Asset Acquisitions). All significant inter-company transactions and balances have been eliminated
in consolidation.</t>
  </si>
  <si>
    <t>Use of Estimates</t>
  </si>
  <si>
    <t>Use of Estimates The preparation of financial statements
in conformity with accounting principles generally accepted in the United States of America (“US GAAP”) requires management
to make estimates and assumptions that affect the amounts reported in the condensed consolidated financial statements and accompanying
notes. Management believes that the estimates utilized in preparing its condensed consolidated financial statements are reasonable
and prudent. The most significant estimates used in these condensed consolidated financial statements include the allowance for
doubtful accounts, reserves for returns, inventory reserves, allocation of purchase price, valuation allowance on deferred tax
assets, and share based compensation. Actual results could differ from these estimates.</t>
  </si>
  <si>
    <t>Recently Issued Accounting Pronouncements</t>
  </si>
  <si>
    <t>Recently Issued Accounting Pronouncements
In January 2017, the Financial Accounting
Standards Board (“FASB”) issued Accounting Standard Update (“ASU”) No. 2017-01 Business Combinations
(Topic 805): Clarifying the Definition of a Business In August 2016, the FASB issued ASU
2016-15, Statement of Cash Flows (Topic 230): Classification of Certain Cash Receipts and Cash Payments .
In June 2016, the FASB issued ASU No.
2016-13, Measurement of Credit Losses on Financial Instruments In February 2016, the FASB issued ASU
No. 2016-02 Leases (Topic 842) In May 2014, FASB issued ASU No. 2014-09,
Revenue from Contracts with Customers</t>
  </si>
  <si>
    <t>Concentration of Credit Risk</t>
  </si>
  <si>
    <t>Concentration of credit risk Financial instruments, which potentially
subject the Company to concentrations of credit risk, include cash and cash equivalents and trade receivables. We maintain cash
in bank accounts that, at times, may exceed federally insured limits. We have not experienced any losses and believe we are not
exposed to any significant risks on cash in bank accounts. As of September 30, 2017, 15% of the
Company’s accounts receivable were due from various individual customers to whom our products had been sold directly via
DRTV. In addition, 12% was due from live home shopping, 49% was due from brick and mortar retailers, 9% was due from e-commerce
accounts, 11% was due from duty free airline business, and the remaining amount from miscellaneous accounts. Major customers are
considered to be those who accounted for more than 10% of net sales. For the three and nine months ended September 30, 2017, there
were no major customers. For the three and nine months ended September 30, 2016, there were 10% and 0%, respectively, of net sales
made to one e-commerce customer.</t>
  </si>
  <si>
    <t>Fair Value of Financial Instruments</t>
  </si>
  <si>
    <t>Fair value of financial instruments Fair value estimates, assumptions and
methods used to estimate fair value of the Company’s financial instruments are made in accordance with the requirements
of Accounting Standards Codification (“ASC”) 825-10, “Disclosures about Fair Value of Financial Instruments.”
We have used available information to derive our estimates. However, because these estimates are made as of a specific point in
time, they are not necessarily indicative of amounts we could realize currently. The use of different assumptions or estimating
methods may have a material effect on the estimated fair value amounts. The carrying values of financial instruments such as cash
and cash equivalents, accounts receivable, accounts payable, and accrued liabilities, other payable, and contingent consideration
approximate their fair values due to the short settlement period for these instruments.</t>
  </si>
  <si>
    <t>Cash and Cash Equivalents</t>
  </si>
  <si>
    <t>Cash and cash equivalents We consider all unrestricted highly
liquid investments with an original maturity of three months or less to be cash equivalents.</t>
  </si>
  <si>
    <t>Foreign Currency Transactions</t>
  </si>
  <si>
    <t>Foreign currency transactions Transactions entered into by the Company
in currencies other than its local currency, are recorded in its local currency and any changes in currency exchange rates that
occur from the initiation of a transaction until settled are recorded as foreign currency gains or losses in the Condensed Consolidated
Statements of Operations and Comprehensive Loss.</t>
  </si>
  <si>
    <t>Functional Currency Translation</t>
  </si>
  <si>
    <t>Functional currency translation The currency of the primary economic
environment in which we operate our Company is conducted in the US dollar (“$” or “dollars”). Thus, our
functional currency (other than the foreign subsidiaries mentioned below) is the US dollar. The operations of our foreign subsidiaries
are conducted in the local currency of the subsidiary which is the Hong Kong Dollar (HKD), Great Britain Pound (GBP), and Israeli
New Shekel (NIS). Assets and liabilities of our international
subsidiaries are translated on the basis of the exchange rates prevailing at the balance sheet date and revenues and expenses
are translated at the average exchange rates for the period. Net differences from currency translation are included in other comprehensive
income on the accompanying Condensed Consolidated Statements of Operations and Comprehensive Loss.</t>
  </si>
  <si>
    <t>Accounts Receivable</t>
  </si>
  <si>
    <t>Accounts receivable Accounts receivable are recorded net
of allowances for returns and doubtful accounts of approximately $439,000 at September 30, 2017 and $123,000 at December 31, 2016.
The allowances are estimated based on historical customer returns and bad debts. In addition to reserves for returns
on accounts receivable, an accrual is made for the return of product that has been sold to customers and had cash collections,
while the customer still has the right to return the product. The amounts of these accruals included in accounts payable and accrued
liabilities in our Condensed Consolidated Balance Sheets were approximately $532,000 and $91,000 at September 30, 2017 and December
31, 2016, respectively.</t>
  </si>
  <si>
    <t>Inventories Inventories consist primarily of finished
products held for resale, and are valued at the lower of cost (first-in, first-out method) or net realizable value. We adjust
inventory for estimated obsolescence when necessary based upon demand and market conditions. The Company’s reserve for obsolescence
was approximately $454,000 and $74,000 at September 30, 2017 and December 31, 2016, respectively. Included in inventory at September
30, 2017 and December 31, 2016 is approximately $60,000 and $67,000, respectively, of consigned product that has been shipped
to customers under the 30-day free trial period for which the trial period has not expired and as such the customer has not accepted
the product as well as consigned products that are held at a retailer distributor for sale.</t>
  </si>
  <si>
    <t>Property and Equipment</t>
  </si>
  <si>
    <t xml:space="preserve">Property and equipment Property and equipment are carried at
cost and depreciation is computed over the estimated useful lives of the individual assets ranging from 3 to 7 years. Depreciation
is computed using the straight-line method. The related cost and accumulated depreciation of assets retired or otherwise disposed
of are removed from the accounts and the resultant gain or loss is reflected in earnings. Maintenance and repairs are expensed
currently while major renewals and betterments are capitalized. Depreciation expense amounted to approximately $51,000 and $129,000
and $2,000 and $6,000 for the three and nine months ended September 30, 2017 and 2016, respectively. Property and equipment consisted of
the following at:
September 30, 2017 December 31, 2016
Computer hardware and software $ 125,623 $ 33,549
Furniture and equipment 944,894 40,549
Leasehold improvements 41,383 -
$ 1,111,900 $ 74,098
Accumulated depreciation (183,048 ) (58,099 )
Property and equipment, net $ 928,852 $ 15,999 </t>
  </si>
  <si>
    <t>Intangible Assets</t>
  </si>
  <si>
    <t xml:space="preserve">Intangible assets Definite-lived
intangibles are amortized using the straight-line method </t>
  </si>
  <si>
    <t>Impairment of Long-lived Assets</t>
  </si>
  <si>
    <t>Impairment of long-lived assets In accordance with ASC 360-10, “Accounting
for the Impairment or Disposal of Long-Lived Assets,” long-lived assets are reviewed for impairment when circumstances indicate
that the carrying value of an asset may not be recoverable. Recoverability of assets to be held and used is measured by a comparison
of the carrying amount of the assets to the future net undiscounted cash flows estimated by the Company to be generated by such
assets. If such assets are considered to be impaired, the impairment to be recognized is the amount by which the carrying amount
of the assets exceeds the fair value of the assets. Assets to be disposed of by sale are recorded as held for sale at the lower
of carrying value or estimated net realizable value. No impairment losses were identified or recorded for the three and nine months
ended September 30, 2017 and 2016.</t>
  </si>
  <si>
    <t>Revenue Recognition</t>
  </si>
  <si>
    <t xml:space="preserve">Revenue recognition We recognize revenues from product sales
when the following four criteria have been met: (i) persuasive evidence of an arrangement exists; (ii) delivery has occurred; (iii)
the selling price is fixed or determinable; and (iv) collectability is reasonably assured. The Company’s revenues in the
Condensed Consolidated Statements of Operations and Comprehensive Loss are net of sales taxes. Revenues from product sales are
recorded net of provisions for estimated chargebacks, rebates, expected returns and cash discounts. We offer a 30-day risk-free trial as
one of our payment options. Revenue on the 30-day risk-free trial sales is not recognized until customer acceptance and collectability
are assured, which we determine to be when the trial period ends. If the risk-free trial expires without action by the customer,
product is determined to be accepted by the customer and revenue is recorded. Revenue for items purchased without the 30-day free
trial is recognized upon shipment of the product to the customer and collectability is reasonably assured. Revenue related to our DermaVital TM We have a return policy whereby the
customer can return any product received within 30 or 60 days of receipt for a full refund. We provide a provision for product
returns based on the experience with historical sales returns, in accordance with ASC Topic 605-15 with respect to sales of product
when a right of return exists. Returns for the periods presented have been offset against gross sales. Such allowance for sales
returns is included in accounts payable and accrued liabilities. We sell warranties on our products for
various terms. Revenue is recognized ratably over the term, with the unearned warranty included in deferred revenue on the accompanying
condensed consolidated balance sheets. Changes in deferred service revenue related to the warranties is presented in the following
table:
September 30, 2017 December 31, 2016
Deferred extended warranty revenue:
At beginning of period $ 509,389 $ 629,143
Revenue deferred for new warranties, year to date 103,489 118,148
Revenue recognized year to date (194,785 ) (237,902 )
At end of period $ 418,093 $ 509,389
Current portion $ 203,016 $ 235,015
Non-current portion 215,077 274,374
$ 418,093 $ 509,389 </t>
  </si>
  <si>
    <t>Shipping and Handling</t>
  </si>
  <si>
    <t>Shipping and handling The amount billed to customers for
shipping and handling is included in net sales. Shipping, handling and processing revenue approximated $427,000 and $1,550,000
and $571,000 and $1,633,000 for the three and nine months ended September 30, 2017 and 2016, respectively. Shipping and handling
costs are included in cost of sales. Shipping and handling costs approximated $314,000 and $1,102,000 and $232,000 and $659,000
for the three and nine months ended September 30, 2017 and 2016, respectively.</t>
  </si>
  <si>
    <t>Research and Development</t>
  </si>
  <si>
    <t>Research and development Research and development costs are
expensed as incurred and are included in selling and marketing expense in the accompanying condensed consolidated financial statements.
Research and development costs primarily consist of efforts to discover and develop new products, including clinical trials, product
safety testing, certifications for international regulations and standards, etc. Research and development costs approximated $146,000
and $210,000 and $31,000 and $88,000 for the three and nine months ended September 30, 2017 and 2016, respectively.</t>
  </si>
  <si>
    <t>Media and Production Costs</t>
  </si>
  <si>
    <t>Media and production costs Media and internet marketing costs
are expensed as incurred and are included in selling and marketing expense in the accompanying condensed consolidated financial
statements. Production costs associated with the creation of new and updated video content and advertising campaigns are expensed
at the commencement of a campaign. We incurred approximately $1,355,000 and $1,444,000 in media costs for airing infomercials,
$66,000 and $7,000 in new production costs, and $1,243,000 and $299,000 in internet marketing costs for the three months ended
September 30, 2017 and 2016, respectively and approximately $4,192,000 and $4,011,000 in media costs for airing infomercials,
$260,000 and $210,000 in new production costs, and $3,332,000 and $899,000 in internet marketing costs for the nine months ended
September 30, 2017 and 2016, respectively.</t>
  </si>
  <si>
    <t>Income taxes In preparing our condensed consolidated
financial statements, we make estimates of our current tax exposure and temporary differences resulting from timing differences
for reporting items for book and tax purposes. We recognize deferred taxes by the asset and liability method of accounting for
income taxes. Under the asset and liability method, deferred income taxes are recognized for differences between the financial
statement and tax bases of assets and liabilities at enacted statutory tax rates in effect for the years in which the differences
are expected to reverse. The effect on deferred taxes of a change in tax rates is recognized in income in the period that includes
the enactment date. In addition, valuation allowances are established when necessary to reduce deferred tax assets to the amounts
expected to be realized. In consideration of our accumulated losses and limited historical ability to generate taxable income
to utilize our deferred tax assets, we have estimated that we will not be able to realize any benefit from our temporary differences
and have recorded a full valuation allowance. If we sustain profitability in the future at levels which cause management to conclude
that it is more likely than not that we will realize all or a portion of the net operating loss carry-forward, we would record
the estimated net realizable value of the deferred tax asset at that time and would then provide for income taxes at a rate equal
to our combined federal and state effective rates. Subsequent revisions to the estimated net realizable value of the deferred
tax asset could cause our provision for income taxes to vary significantly from period to period.</t>
  </si>
  <si>
    <t>Stock Options</t>
  </si>
  <si>
    <t xml:space="preserve">Stock options In June 2001, our shareholders approved
our 2001 Stock Option Plan (the “Plan”). The Plan is designed for our employees, officers and directors, and is intended
to advance our best interests by providing personnel who have substantial responsibility for our management and growth with additional
incentive by increasing their proprietary interest in our success, thereby encouraging them to remain our employee. The Plan is
administered by our Board of Directors, and authorizes the issuance of stock options not to exceed a total of 3,000,000 shares.
The terms of any awards under the Plan are determined by the Board of Directors, provided that no options may be granted at less
than the fair market value of the stock as of the date of the grant. The Plan expired in February 2011. As of September 30, 2017,
50,000 options are outstanding under the Plan. In December 2011, our shareholders approved
our 2011 Stock Option Plan (the “2011 Plan”). The 2011 Plan is designed for our employees, officers, and directors,
and is intended to advance our best interests by providing personnel who have substantial responsibility for our management and
growth with additional incentive by increasing their proprietary interest in our success, thereby encouraging them to remain our
employee. The 2011 Plan is administered by our Board of Directors, and authorizes the issuance of stock options not to exceed a
total of 6,000,000 shares. The terms of any awards under the 2011 Plan are determined by the Board of Directors, provided that
no options may be granted at less than the fair market value of the stock as of the date of the grant. Generally, the options granted
vest over three years with one-third vesting on each anniversary date of the grant. As of September 30, 2017, 3,680,002 options
are outstanding under the 2011 Plan. We account for equity instruments issued
to non-employees in accordance with the provisions of ASC Topic 505, subtopic 50, Equity-Based Payments to Non-Employees We use ASC Topic 718, “Share-Based
Payments” to account for stock-based compensation issued to employees and directors. We recognize compensation expense in
an amount equal to the grant date fair value of share-based payments such as stock options granted to employees over the requisite
vesting period of the awards. The following is a summary of stock
options outstanding under the Plan and 2011 Plan (collectively “Stock Option Plans”) for the nine months ended September
30, 2017 and 2016:
Weighted
Number of Shares Average
Non- Exercise
Employee Employee Totals Price
Balance, January 1, 2017 3,680,002 - 3,680,002 $ 0.24
Granted during the period 280,000 - 280,000 0.49
Exercised during the period (136,667 ) - (136,667 ) 0.15
Forfeited during the period (93,333 ) - (93,333 ) 0.32
Balance, September 30, 2017 3,730,002 - 3,730,002 0.26
Weighted
Number of Shares Average
Non- Exercise
Employee Employee Totals Price
Balance, January 1, 2016 4,036,669 - 4,036,669 $ 0.21
Granted during the period - - - -
Exercised during the period (350,000 ) - (350,000 ) 0.11
Expired during the period (431,667 ) - (431,667 ) 0.22
Balance, September 30, 2016 3,255,002 - 3,555,002 $ 0.21 Of the stock options outstanding, as
of September 30, 2017 under the Stock Option Plans, 2,525,000 options are currently vested and exercisable. The weighted average
exercise price of these options was $0.23. These options expire through September 2027. The aggregate intrinsic value for options
outstanding and exercisable at September 30, 2017 and 2016 was approximately $618,000 and $12,000, respectively. The aggregate
intrinsic value for options exercised during the nine months ended September 30, 2017 and 2016 was approximately $49,000 and $31,000,
respectively. For the three and nine months ended
September 30, 2017 and 2016, we recorded approximately $59,000 and $205,000 and $42,000 and $218,000, respectively, in stock compensation
expense under the Stock Option Plans which is included in general and administrative expense. At September 30, 2017, there was
approximately $291,000 of total unrecognized compensation cost related to non-vested option grants that will be recognized over
the remaining vesting period of 3 years. There were share grants totaling 280,000
for the nine months ended September 30, 2017 to two employees. There were no grants inside of the Plans for the nine months ended
September 30, 2016. The following assumptions were used in the Black-Scholes option pricing model for these grants issued during:
2017
Risk-free interest rate 2.17 %
Expected dividend yield 0.00
Expected life 6 years
Expected volatility 145 %
Weighted average grant date fair value $ 0.46
Forfeiture rate 5 % The following is a summary of stock
options outstanding outside of the Stock Option Plans for the nine months ended September 30, 2017 and 2016:
Weighted
Number of Shares Average
Non- Exercise
Employee Employee Totals Price
Balance, January 1, 2017 516,667 1,676,667 2,193,334 $ 0.35
Granted during the period - - - -
Exercised during the period (183,333 ) - (183,333 ) 0.27
Expired during the period - (200,000 ) (200,000 ) 0.80
Balance, September 30, 2017 333,334 1,476,667 1,810,001 $ 0.31
Weighted
Number of Shares Average
Non- Exercise
Employee Employee Totals Price
Balance, January 1, 2016 466,667 1,976,667 2,443,334 $ 0.32
Granted during the period 50,000 - 50,000 0.21
Expired during the period - (300,000 ) (300,000 ) 0.08
Balance, September 30, 2016 516,667 1,676,667 2,193,334 $ 0.35 Of the stock options, outstanding outside
of the Stock Option Plans as of September 30, 2017, 1,751,667 options are currently vested and exercisable. The weighted average
exercise price of these options was $0.32. These options expire through January 2026. The aggregate intrinsic value for options
outstanding and exercisable at September 30, 2017 and 2016, was approximately $312,000 and $7,000 respectively. The aggregate intrinsic
value for stock options exercised during the nine months ended September 30, 2017 was approximately $40,000. There were no options
exercised during the nine months ended September 30, 2016. For the three and nine months ended
September 30, 2017 and 2016, we recorded approximately $5,000 and $18,000 and $13,000 and $41,000, respectively, in stock compensation
expense related to stock options outside of the Stock Option Plans which is included in general and administrative expense. At
September 30, 2017, there was approximately $8,000 of total unrecognized compensation cost related to non-vested option grants
that will be recognized over a remaining vesting period of 2 years. There were no grants outside of the
Plan for the nine months ended September 30, 2017. The following assumptions were used in the Black-Scholes option pricing model
for one grant issued during the nine months ended September 30, 2016.
2016
Risk-free interest rate 1.94 %
Expected dividend yield 0.00
Expected life 6 years
Expected volatility 156 %
Weighted average grant date fair value $ 0.21
Forfeiture rate 5 % The following is a summary of all stock
options outstanding and nonvested for the nine months ended September 30, 2017:
Weighted
Number of Shares Average
Non- Exercise
Employee Employee Totals Price
Balance, January 1, 2017 – nonvested 1,193,335 - 1,193,335 $ 0.27
Granted 280,000 - 280,000 0.49
Vested (116,666 ) - (116,666 ) 0.22
Forfeited (93,333 ) - (93,333 ) 0.32
Balance September 30, 2017 - nonvested 1,263,336 - 1,263,336 $ 0.32 </t>
  </si>
  <si>
    <t>Organization, Business of the Company and Liquidity (Tables)</t>
  </si>
  <si>
    <t>Schedule of Company's Contingent Consideration Payable</t>
  </si>
  <si>
    <t xml:space="preserve">The change in the amount of the Company’s
contingent consideration payable due to PhotoMedex, Inc. for the period up to the date of the Release Agreement was as follows:
Balance at January 23, 2017-initial measurement $ 4,198,043
Contingent consideration earned but not paid (570,248 )
Change in fair value (48,035 )
Balance at July 12, 2017 $ 3,579,760 </t>
  </si>
  <si>
    <t>Schedule of Amount Owed to Company and Gain on Settlement</t>
  </si>
  <si>
    <t xml:space="preserve">The following summarizes the amounts
owed to PhotoMedex (PHMD) as of July 12, 2017 and the gain on settlement recorded during the quarter ended September 30, 2017:
Contingent consideration owed to PHMD (see above) $ 3,579,760
Other payables (receivables)
Due from PHMD $ (837,708 )
Contingent consideration earned but not paid 570,248
Other payable amounts due to PHMD 446,945 179,485
Net amount owed to PHMD $ 3,759,245
Settlement amount $ 2,000,000
Assignment of Sigmatron deposit to ICTV (210,000 )
Net settlement 1,790,000
Gain on settlement $ 1,969,245 </t>
  </si>
  <si>
    <t>Summary of Significant Accounting Policies (Tables)</t>
  </si>
  <si>
    <t>Schedule of Property and Equipment</t>
  </si>
  <si>
    <t xml:space="preserve">Property and equipment consisted of
the following at:
September 30, 2017 December 31, 2016
Computer hardware and software $ 125,623 $ 33,549
Furniture and equipment 944,894 40,549
Leasehold improvements 41,383 -
$ 1,111,900 $ 74,098
Accumulated depreciation (183,048 ) (58,099 )
Property and equipment, net $ 928,852 $ 15,999 </t>
  </si>
  <si>
    <t>Schedule of Deferred Service Revenue Related to Warranties</t>
  </si>
  <si>
    <t xml:space="preserve">Changes in deferred service revenue
related to the warranties is presented in the following table:
September 30, 2017 December 31, 2016
Deferred extended warranty revenue:
At beginning of period $ 509,389 $ 629,143
Revenue deferred for new warranties, year to date 103,489 118,148
Revenue recognized year to date (194,785 ) (237,902 )
At end of period $ 418,093 $ 509,389
Current portion $ 203,016 $ 235,015
Non-current portion 215,077 274,374
$ 418,093 $ 509,389 </t>
  </si>
  <si>
    <t>Schedule of Stock Options Outstanding, Nonvested</t>
  </si>
  <si>
    <t xml:space="preserve">The following is a summary of all stock
options outstanding and nonvested for the nine months ended September 30, 2017:
Weighted
Number of Shares Average
Non- Exercise
Employee Employee Totals Price
Balance, January 1, 2017 – nonvested 1,193,335 - 1,193,335 $ 0.27
Granted 280,000 - 280,000 0.49
Vested (116,666 ) - (116,666 ) 0.22
Forfeited (93,333 ) - (93,333 ) 0.32
Balance September 30, 2017 - nonvested 1,263,336 - 1,263,336 $ 0.32 </t>
  </si>
  <si>
    <t>Stock Option Plan [Member]</t>
  </si>
  <si>
    <t>Summary of Stock Options Outstanding Under Stock Option Plan</t>
  </si>
  <si>
    <t xml:space="preserve">The following is a summary of stock
options outstanding outside of the Stock Option Plans for the nine months ended September 30, 2017 and 2016:
Weighted
Number of Shares Average
Non- Exercise
Employee Employee Totals Price
Balance, January 1, 2017 516,667 1,676,667 2,193,334 $ 0.35
Granted during the period - - - -
Exercised during the period (183,333 ) - (183,333 ) 0.27
Expired during the period - (200,000 ) (200,000 ) 0.80
Balance, September 30, 2017 333,334 1,476,667 1,810,001 $ 0.31
Weighted
Number of Shares Average
Non- Exercise
Employee Employee Totals Price
Balance, January 1, 2016 466,667 1,976,667 2,443,334 $ 0.32
Granted during the period 50,000 - 50,000 0.21
Expired during the period - (300,000 ) (300,000 ) 0.08
Balance, September 30, 2016 516,667 1,676,667 2,193,334 $ 0.35 </t>
  </si>
  <si>
    <t>Schedule of Assumptions are Used in Black-scholes Option Pricing Model</t>
  </si>
  <si>
    <t>The following assumptions were used
in the Black-Scholes option pricing model for these grants issued during:
2017
Risk-free interest rate 2.17 %
Expected dividend yield 0.00
Expected life 6 years
Expected volatility 145 %
Weighted average grant date fair value $ 0.46
Forfeiture rate 5 % The following assumptions were used
in the Black-Scholes option pricing model for one grant issued during the nine months ended September 30, 2016.
2016
Risk-free interest rate 1.94 %
Expected dividend yield 0.00
Expected life 6 years
Expected volatility 156 %
Weighted average grant date fair value $ 0.21
Forfeiture rate 5 %</t>
  </si>
  <si>
    <t>2011 Stock Option Plan [Member]</t>
  </si>
  <si>
    <t xml:space="preserve">The following is a summary of stock
options outstanding under the Plan and 2011 Plan (collectively “Stock Option Plans”) for the nine months ended September
30, 2017 and 2016:
Weighted
Number of Shares Average
Non- Exercise
Employee Employee Totals Price
Balance, January 1, 2017 3,680,002 - 3,680,002 $ 0.24
Granted during the period 280,000 - 280,000 0.49
Exercised during the period (136,667 ) - (136,667 ) 0.15
Forfeited during the period (93,333 ) - (93,333 ) 0.32
Balance, September 30, 2017 3,730,002 - 3,730,002 0.26
Weighted
Number of Shares Average
Non- Exercise
Employee Employee Totals Price
Balance, January 1, 2016 4,036,669 - 4,036,669 $ 0.21
Granted during the period - - - -
Exercised during the period (350,000 ) - (350,000 ) 0.11
Expired during the period (431,667 ) - (431,667 ) 0.22
Balance, September 30, 2016 3,255,002 - 3,555,002 $ 0.21 </t>
  </si>
  <si>
    <t>Business and Asset Acquisitions (Tables)</t>
  </si>
  <si>
    <t>Summary of Consideration Transferred</t>
  </si>
  <si>
    <t xml:space="preserve">The following table summarizes the consideration
paid in connection with the PhotoMedex Business Acquisition on January 23, 2017:
Cash $ 5,000,000
Fair value of contingent consideration due to PhotoMedex 4,198,043
Total consideration transferred $ 9,198,043 </t>
  </si>
  <si>
    <t>Schedule of Asset Acquired</t>
  </si>
  <si>
    <t xml:space="preserve">The allocation of the purchase price
based on the fair value of the PhotoMedex assets acquired as of January 23, 2017 is as follows:
Inventory $ 6,300,000
Property and equipment 857,415
Patented/Unpatented Technology 940,628
Trademarks/Tradenames 1,100,000
Total assets acquired $ 9,198,043 </t>
  </si>
  <si>
    <t>Schedule of Changes in Fair Value of Contingent Consideration Payable</t>
  </si>
  <si>
    <t xml:space="preserve">The changes in the fair value of the
Company’s contingent consideration payable due to PhotoMedex, Inc. for the period up to the date of the Release Agreement
was as follows:
Balance at January 23, 2017-initial measurement $ 4,198,043
Contingent consideration earned but not paid (570,248 )
Change in fair value (48,035 )
Balance at July 12, 2017 $ 3,579,760 </t>
  </si>
  <si>
    <t>Summary of Pro Forma Financial Information</t>
  </si>
  <si>
    <t xml:space="preserve">These pro forma results are not necessarily
indicative of what historical performance would have been had this business combination been effective as of the hypothetical acquisition
date, nor should they be interpreted as expectations of future results.
For the three months ended September 30,
2017 2016
Net sales $ 7,559,754 $ 10,345,530
Net loss $ (2,356,103 ) $ (2,175,597 )
Net loss per share – basic and diluted $ (0.05 ) $ (0.04 )
Weighted average number of common shares basic and diluted 52,321,825 48,790,982
For the nine months ended September 30,
2017 2016
Net sales $ 26,695,949 $ 38,195,266
Net loss $ (3,858,089 ) $ (8,426,448 )
Net loss per share – basic and diluted $ (0.08 ) $ (0.17 )
Weighted average number of common shares basic and diluted 49,518,478 48,772,827 </t>
  </si>
  <si>
    <t xml:space="preserve">The following table summarizes the consideration
paid in connection with the Ermis Labs Asset Acquisition on January 23, 2017:
ICTV Brands shares $ 850,000
Deferred consideration due to Ermis Labs 1,131,822
Total consideration transferred $ 1,981,822 </t>
  </si>
  <si>
    <t xml:space="preserve">The allocation of the purchase price
based on the relative fair value of the Ermis Labs assets acquired as of January 23, 2017 is as follows:
Inventory $ 469,379
Formulations 1,355,983
Trademark/Tradenames 156,460
Total assets acquired $ 1,981,822 </t>
  </si>
  <si>
    <t>Schedule of Deferred Consideration</t>
  </si>
  <si>
    <t xml:space="preserve">The changes in the Company’s deferred
consideration payable due to Ermis Labs, Inc. during the nine months ended September 30, 2017 was as follows:
Balance at January 23, 2017 – initial measurement $ 1,131,822
Consideration payments (14,583 )
Accretion of interest 69,275
Balance at September 30, 2017 $ 1,186,514
Current portion $ 160,417
Non-current portion 1,026,097
$ 1,186,514 </t>
  </si>
  <si>
    <t>Commitments and Contingencies (Tables)</t>
  </si>
  <si>
    <t>Schedule of Future Financial Obligations Under Leases</t>
  </si>
  <si>
    <t xml:space="preserve">The schedule below details the future
financial obligations under the active leases.
Remaining three months 2017 2018 2019 2020 2021 Thereafter Total Obligation
Wayne - Corporate HQ $ 37,000 $ 151,000 $ 152,000 $ 154,000 $ 156,000 $ 26,000 $ 676,000
Israel Office 17,000 22,000 - - - - 39,000
Hong Kong Office 5,000 5,000 - - - - 10,000
Total Lease Obligations $ 59,000 $ 178,000 $ 152,000 $ 154,000 $ 156,000 $ 26,000 $ 725,000 </t>
  </si>
  <si>
    <t>Intangibles, Net (Tables)</t>
  </si>
  <si>
    <t>Schedule of Intangibles Net</t>
  </si>
  <si>
    <t xml:space="preserve">September 30, 2017 December 31, 2016
Beginning of period $ 1,163,816 $ -
Additions:
DermaWand purchase - 1,163,816
Formulations 1,355,983 -
Trademark 1,256,460 -
Patented/Unpatented Technology 940,628 -
End of period 4,716,887 1,163,816
Accumulated amortization (982,908 ) (290,952 )
Intangibles, net $ 3,733,979 $ 872,864 </t>
  </si>
  <si>
    <t>Schedule of Finite-lived Intangible Assets, Future Amortization Expense</t>
  </si>
  <si>
    <t xml:space="preserve">The following table outlines the estimated
future amortization expense related to the intangible assets held as of September 30, 2017.
2017 (remaining three months) $ 251,000
2018 1,001,000
2019 1,001,000
2020 711,000
2021 711,000
Thereafter 59,000
$ 3,734,000 </t>
  </si>
  <si>
    <t>Long-term Debt Due to Related Party (Tables)</t>
  </si>
  <si>
    <t>Schedule of Long Term Debt</t>
  </si>
  <si>
    <t xml:space="preserve">The balance of the long-term debt at
September 30, 2017 was as follows:
Total debt $ 1,939,762
Less: accrued interest (27,203 )
Long-term debt, less accrued interest 1,912,560
Less: current portion (641,399 )
Long-term debt, net $ 1,271,161 </t>
  </si>
  <si>
    <t>Schedule of Maturities of Long Term Debt</t>
  </si>
  <si>
    <t xml:space="preserve">Maturities of long-term debt at September
30, 2017, are as follows:
2017 $ 140,712
2018 697,707
2019 976,907
2020 97,234
$ 1,912,560 </t>
  </si>
  <si>
    <t>Basic and Diluted Earnings Per Share (Tables)</t>
  </si>
  <si>
    <t>Schedule of Antidilutive Securities Excluded from Computation of Diluted Net Loss Per Share</t>
  </si>
  <si>
    <t xml:space="preserve">The following securities were not involved
in the computation of diluted net loss per share as their effect would have been anti-dilutive:
September 30, 2017 September 30, 2016
Options to purchase common stock 5,540,002 5,448,336 </t>
  </si>
  <si>
    <t>Schedule of Computations for Basic and Fully Diluted Loss Per Share</t>
  </si>
  <si>
    <t>The computations for basic and fully
diluted earnings per share are as follows:
Weighted Average
For the three-months ended September 30, 2017: Loss (Numerator) Shares (Denominator) Per Share Amount
Basic and diluted loss per share
Loss to common shareholders $ (386,858 ) 52,321,826 (0.01 )
Weighted Average
For the three-months ended September 30, 2016: Loss (Numerator) Shares (Denominator) Per Share Amount
Basic and diluted earnings per share
Loss to common shareholders $ (261,597 ) 28,202,739 $ (0.01 )
Weighted Average
For the nine-months ended September 30, 2017: Loss (Numerator) Shares (Denominator) Per Share Amount
Basic and diluted loss per share
Loss to common shareholders $ (2,195,156 ) 49,518,478 (0.04 )
Weighted Average
For the nine-months ended September 30, 2016: Loss (Numerator) Shares (Denominator) Per Share Amount
Basic and diluted earnings per share
Loss to common shareholders $ (951,448 ) 28,184,584 $ (0.03 )</t>
  </si>
  <si>
    <t>Segment Reporting (Tables)</t>
  </si>
  <si>
    <t>Schedule of Operating Income (Loss) by Operating Segment</t>
  </si>
  <si>
    <t>Information with respect to our operating
income (loss) by segment is as follows:
For the three months ended September 30, 2017 For the three months ended September 30, 2016
Direct to Consumer International Third Party Distributor Airline and Hong Kong Retail Totals Direct to Consumer International Third Party Distributor Airline and Hong Kong Retail Totals
Net sales $ 6,778,661 $ 380,755 $ 400,338 $ 7,559,754 $ 3,338,816 $ 864,714 $ - $ 4,203,530
Cost of sales 2,683,194 199,835 166,960 3049,989 712,313 446,685 - 1,158,998
Gross profit 4,095,467 180,920 233,378 4,509,765 2,626,503 418,029 - 3,044,532
Operating expenses:
General and administrative 2,384,609 67,252 36,515 2,488,376 913,917 121,835 - 1,035,752
Selling and marketing 3,922,646 22,925 156,775 4,102,346 2,253,300 13,803 - 2,267,103
Total operating expense 6,307,255 90,177 193,290 6,590,722 3,167,217 135,638 - 3,302,855
Operating income (loss) $ (2,211,788 ) $ 90,743 $ 40,088 $ (2,080,957 ) $ (540,714 ) $ 282,391 $ - $ (258,323 )
For the nine months ended September 30, 2017 For the nine months ended September 30, 2016
Direct to Consumer International Third Party Distributor Airline and Hong Kong Retail Totals Direct to Consumer International Third Party Distributor Airline and Hong Kong Retail Totals
Net sales $ 19,945,577 $ 1,842,373 $ 1,368,999 $ 23,156,949 $ 9,252,382 $ 3,218,884 - $ 12,471,266
Cost of sales 6,520,301 850,238 624,631 7,995,170 2,076,631 1,622,133 - 3,698,764
Gross profit 13,425,276 992,135 744,368 15,161,779 7,175,751 1,596,751 - 8,772,502
Operating expenses:
General and administrative 7,299,102 245,966 98,849 7,643,917 2,832,132 244,357 - 3,076,489
Selling and marketing 10,925,055 74,976 346,290 11,346,321 6,609,066 27,884 - 6,636,950
Total operating expense 18,224,157 320,942 445,139 18,990,238 9,441,198 272,241 - 9,713,439
Operating income (loss) $ (4,798,881 ) $ 671,193 $ 299,229 $ (3,828,459 ) $ (2,265,447 ) $ 1,324,510 - $ (940,937 )</t>
  </si>
  <si>
    <t>Schedule of Selected Balance Sheet Information by Segment</t>
  </si>
  <si>
    <t xml:space="preserve">Selected balance sheet information by
segment is presented in the following table as of:
September 30, 2017 December 31, 2016
Direct to Consumer $ 16,292,109 $ 4,454,701
International Third Party Distributor 21,075 84,713
Airline/Other Retail 896,994 -
Total Assets $ 17,210,178 $ 4,539,414 </t>
  </si>
  <si>
    <t>Organization, Business of the Company and Liquidity (Details Narrative) - USD ($)</t>
  </si>
  <si>
    <t>Jul. 15, 2017</t>
  </si>
  <si>
    <t>Jul. 12, 2017</t>
  </si>
  <si>
    <t>Apr. 22, 2017</t>
  </si>
  <si>
    <t>Oct. 04, 2016</t>
  </si>
  <si>
    <t>Due to related party</t>
  </si>
  <si>
    <t>Deposit</t>
  </si>
  <si>
    <t>Debt instrument face amount</t>
  </si>
  <si>
    <t>Debt instrument interest rate</t>
  </si>
  <si>
    <t>34.00%</t>
  </si>
  <si>
    <t>Debt instrument periodic payment</t>
  </si>
  <si>
    <t>Working capital</t>
  </si>
  <si>
    <t>PhotoMedex Purchase Agreement [Member]</t>
  </si>
  <si>
    <t>Purchase price</t>
  </si>
  <si>
    <t>Royalty expense</t>
  </si>
  <si>
    <t>Ermis Labs Purchase Agreement [Member]</t>
  </si>
  <si>
    <t>Organization, Business of the Company and Liquidity - Schedule of Company's Contingent Consideration Payable (Details)</t>
  </si>
  <si>
    <t>6 Months Ended</t>
  </si>
  <si>
    <t>Jul. 12, 2017USD ($)</t>
  </si>
  <si>
    <t>Contingent consideration payable, beginning</t>
  </si>
  <si>
    <t>Contingent consideration earned but not paid</t>
  </si>
  <si>
    <t>Change in fair value</t>
  </si>
  <si>
    <t>Contingent consideration payable, ending</t>
  </si>
  <si>
    <t>Organization, Business of the Company and Liquidity - Schedule of Amount Owed to Company and Gain on Settlement (Details)</t>
  </si>
  <si>
    <t>Contingent consideration owed to PHMD (see above)</t>
  </si>
  <si>
    <t>Other payables (receivables)</t>
  </si>
  <si>
    <t>Net amount owed to PHMD</t>
  </si>
  <si>
    <t>Settlement amount</t>
  </si>
  <si>
    <t>Assignment of Sigmatron deposit to ICTV</t>
  </si>
  <si>
    <t>Net settlement</t>
  </si>
  <si>
    <t>Due From PHMD [Member]</t>
  </si>
  <si>
    <t>Contingent Consideration Earned But Not Paid [Member]</t>
  </si>
  <si>
    <t>Other Payable Due to PHMD [Member]</t>
  </si>
  <si>
    <t>Summary of Significant Accounting Policies (Details Narrative) - USD ($)</t>
  </si>
  <si>
    <t>Dec. 31, 2015</t>
  </si>
  <si>
    <t>Accounts receivable returns and doubtful accounts</t>
  </si>
  <si>
    <t>Inventory reserve for obsolescence</t>
  </si>
  <si>
    <t>Consigned inventory</t>
  </si>
  <si>
    <t>Depreciation expense</t>
  </si>
  <si>
    <t>Amortization expense of intangible assets</t>
  </si>
  <si>
    <t>Impairment loss on long lived assets</t>
  </si>
  <si>
    <t>Deferred revenue sales</t>
  </si>
  <si>
    <t>Shipping, handling and processing revenue</t>
  </si>
  <si>
    <t>Shipping and handling costs</t>
  </si>
  <si>
    <t>Research and development costs</t>
  </si>
  <si>
    <t>Media costs incurred for airing infomercials</t>
  </si>
  <si>
    <t>Advertising campaigns new production costs</t>
  </si>
  <si>
    <t>Internet marketing costs</t>
  </si>
  <si>
    <t>Number of stock options shares outstanding</t>
  </si>
  <si>
    <t>Number of stock shares vested and exercisable</t>
  </si>
  <si>
    <t>Number of stock option issued</t>
  </si>
  <si>
    <t>2001 Stock Option Plan [Member]</t>
  </si>
  <si>
    <t>Maximum number of stock options authorizes to issue</t>
  </si>
  <si>
    <t>Stock option plan expire date</t>
  </si>
  <si>
    <t>Feb. 28,
		2011</t>
  </si>
  <si>
    <t>Sep. 30,
		2027</t>
  </si>
  <si>
    <t>Weighted average exercise price of option</t>
  </si>
  <si>
    <t>Value of option outstanding and exercisable</t>
  </si>
  <si>
    <t>Aggregate intrinsic value of options exercised</t>
  </si>
  <si>
    <t>Share based compensation expense</t>
  </si>
  <si>
    <t>Unrecognized compensation cost</t>
  </si>
  <si>
    <t>Unrecognized compensation cost related to non-vested option grants over the remaining vesting period</t>
  </si>
  <si>
    <t>3 years</t>
  </si>
  <si>
    <t>Jan. 31,
		2026</t>
  </si>
  <si>
    <t>2 years</t>
  </si>
  <si>
    <t>Minimum [Member]</t>
  </si>
  <si>
    <t>Furniture and equipment estimated useful life</t>
  </si>
  <si>
    <t>Intangible assets estimated useful lives</t>
  </si>
  <si>
    <t>4 years</t>
  </si>
  <si>
    <t>Maximum [Member]</t>
  </si>
  <si>
    <t>7 years</t>
  </si>
  <si>
    <t>5 years</t>
  </si>
  <si>
    <t>Two Employees [Member] | Stock Option Plan [Member]</t>
  </si>
  <si>
    <t>Accounts Receivable [Member] | Individual Customers [Member] | AirLine Business [Member]</t>
  </si>
  <si>
    <t>Customer concentration risk</t>
  </si>
  <si>
    <t>11.00%</t>
  </si>
  <si>
    <t>Accounts Receivable [Member] | Individual Customers [Member] | Brick And Mortar Retailers [Member]</t>
  </si>
  <si>
    <t>49.00%</t>
  </si>
  <si>
    <t>Accounts Receivable [Member] | Individual Customers [Member] | ECommerce Accounts [Member]</t>
  </si>
  <si>
    <t>9.00%</t>
  </si>
  <si>
    <t>Accounts Receivable [Member] | Individual Customers [Member] | Direct Response Television [Member]</t>
  </si>
  <si>
    <t>15.00%</t>
  </si>
  <si>
    <t>Accounts Receivable [Member] | Individual Customers [Member] | Live Home Shopping [Member]</t>
  </si>
  <si>
    <t>12.00%</t>
  </si>
  <si>
    <t>Sales Revenue, Net [Member] | Third Party [Member]</t>
  </si>
  <si>
    <t>10.00%</t>
  </si>
  <si>
    <t>0.00%</t>
  </si>
  <si>
    <t>Sales Revenue, Net [Member] | Major Customers [Member] | Minimum [Member]</t>
  </si>
  <si>
    <t>Summary of Significant Accounting Policies - Schedule of Property and Equipment (Details) - USD ($)</t>
  </si>
  <si>
    <t>Computer hardware and software</t>
  </si>
  <si>
    <t>Furniture equipment</t>
  </si>
  <si>
    <t>Leasehold improvements</t>
  </si>
  <si>
    <t>Property and equipment, gross</t>
  </si>
  <si>
    <t>Accumulated depreciation</t>
  </si>
  <si>
    <t>Summary of Significant Accounting Policies - Schedule of Deferred Service Revenue Related to Warranties (Details) - USD ($)</t>
  </si>
  <si>
    <t>12 Months Ended</t>
  </si>
  <si>
    <t>Deferred extended warranty revenue beginning balance</t>
  </si>
  <si>
    <t>Revenue deferred for new warranties, year to date</t>
  </si>
  <si>
    <t>Revenue recognized year to date</t>
  </si>
  <si>
    <t>Deferred extended warranty revenue ending balance</t>
  </si>
  <si>
    <t>Current portion</t>
  </si>
  <si>
    <t>Non-current portion</t>
  </si>
  <si>
    <t>Deferred extended warranty revenue, total</t>
  </si>
  <si>
    <t>Summary of Significant Accounting Policies - Summary of Stock Options Outstanding Under Stock Option Plan (Details) - $ / shares</t>
  </si>
  <si>
    <t>Number of Shares Granted during the period</t>
  </si>
  <si>
    <t>Number of Shares Outstanding, ending balance</t>
  </si>
  <si>
    <t>Employee Stock [Member]</t>
  </si>
  <si>
    <t>Non-Employee Stock [Member]</t>
  </si>
  <si>
    <t>Number of Shares Outstanding, beginning balance</t>
  </si>
  <si>
    <t>Number of Shares Exercised during the period</t>
  </si>
  <si>
    <t>Number of Shares Forfeited during the period</t>
  </si>
  <si>
    <t>Weighted Average Exercise Price, beginning balance</t>
  </si>
  <si>
    <t>Weighted Average Exercise Price, Granted</t>
  </si>
  <si>
    <t>.49</t>
  </si>
  <si>
    <t>Weighted Average Exercise Price, Exercised</t>
  </si>
  <si>
    <t>.15</t>
  </si>
  <si>
    <t>Weighted Average Exercise Price, Forfeited</t>
  </si>
  <si>
    <t>.32</t>
  </si>
  <si>
    <t>.22</t>
  </si>
  <si>
    <t>Weighted Average Exercise Price, ending balance</t>
  </si>
  <si>
    <t>$ .26</t>
  </si>
  <si>
    <t>2011 Stock Option Plan [Member] | Employee Stock [Member]</t>
  </si>
  <si>
    <t>2011 Stock Option Plan [Member] | Non-Employee Stock [Member]</t>
  </si>
  <si>
    <t>Stock Option Plan [Member] | Employee Stock [Member]</t>
  </si>
  <si>
    <t>Stock Option Plan [Member] | Non-Employee Stock [Member]</t>
  </si>
  <si>
    <t>Summary of Significant Accounting Policies - Schedule of Assumptions are Used in Black-Scholes Option Pricing Model (Details) - Stock Option Plan [Member] - $ / shares</t>
  </si>
  <si>
    <t>Risk-free interest rate</t>
  </si>
  <si>
    <t>2.17%</t>
  </si>
  <si>
    <t>1.94%</t>
  </si>
  <si>
    <t>Expected dividend yield</t>
  </si>
  <si>
    <t>Expected life</t>
  </si>
  <si>
    <t>6 years</t>
  </si>
  <si>
    <t>Expected volatility</t>
  </si>
  <si>
    <t>145.00%</t>
  </si>
  <si>
    <t>156.00%</t>
  </si>
  <si>
    <t>Weighted average grant date fair value</t>
  </si>
  <si>
    <t>$ .46</t>
  </si>
  <si>
    <t>Forfeiture rate</t>
  </si>
  <si>
    <t>5.00%</t>
  </si>
  <si>
    <t>Summary of Significant Accounting Policies - Schedule of Stock Options Outstanding, Nonvested (Details)</t>
  </si>
  <si>
    <t>Sep. 30, 2017$ / sharesshares</t>
  </si>
  <si>
    <t>Stock options outstanding and nonvested, beginning balance</t>
  </si>
  <si>
    <t>Stock options outstanding and nonvested, Granted</t>
  </si>
  <si>
    <t>Stock options outstanding and nonvested, Vested</t>
  </si>
  <si>
    <t>Stock options outstanding and nonvested, Forfeited</t>
  </si>
  <si>
    <t>Stock options outstanding and nonvested, ending balance</t>
  </si>
  <si>
    <t>Weighted Average Exercise Price, beginning balance | $ / shares</t>
  </si>
  <si>
    <t>Weighted Average Exercise Price, Granted | $ / shares</t>
  </si>
  <si>
    <t>Weighted Average Exercise Price, Vested | $ / shares</t>
  </si>
  <si>
    <t>Weighted Average Exercise Price, Forfeited | $ / shares</t>
  </si>
  <si>
    <t>Weighted Average Exercise Price, ending balance | $ / shares</t>
  </si>
  <si>
    <t>Business and Asset Acquisitions (Details Narrative) - USD ($)</t>
  </si>
  <si>
    <t>Jan. 23, 2017</t>
  </si>
  <si>
    <t>Oct. 05, 2016</t>
  </si>
  <si>
    <t>Settlement of gain</t>
  </si>
  <si>
    <t>PhotoMedex, Inc [Member]</t>
  </si>
  <si>
    <t>Purchase agreement description</t>
  </si>
  <si>
    <t xml:space="preserve">The purchase price paid by ICTV Holdings in the PhotoMedex Acquisition was paid as follows: (i) $3,000,000 of the purchase price which was raised in a private placement (described below in more detail) was deposited on October 5, 2016 into an escrow account established by counsel to the Company and ICTV Holdings, as escrow agent (the Escrow Agent), under an escrow agreement entered into on October 4, 2016 among the Company, ICTV Holdings, the Sellers, the Escrow Agent, and certain investors in the Companys private placement (the Escrow Agreement), which escrow funds were paid to the Sellers on January 23, 2017, in accordance with the Escrow Agreement and subject to the conditions thereof; (ii) $2,000,000 of the purchase price was to be paid by on or before the 90th day following January 23, 2017; and (iii) the remainder of the purchase price of $4,500,000 was payable in the form of a continuing royalty as described in more detail below. </t>
  </si>
  <si>
    <t>Escrow deposit</t>
  </si>
  <si>
    <t>Royalty expenses</t>
  </si>
  <si>
    <t>Sales percentage</t>
  </si>
  <si>
    <t>6.00%</t>
  </si>
  <si>
    <t>Business acquisition, transaction costs</t>
  </si>
  <si>
    <t>Present value of deferred consideration</t>
  </si>
  <si>
    <t>Fair value assumption, discount rate</t>
  </si>
  <si>
    <t>9.70%</t>
  </si>
  <si>
    <t>Fair value assumptions, term</t>
  </si>
  <si>
    <t>18 months</t>
  </si>
  <si>
    <t>PhotoMedex Purchase Agreement [Member] | Home Shopping Network [Member]</t>
  </si>
  <si>
    <t>35.00%</t>
  </si>
  <si>
    <t>PhotoMedex Purchase Agreement [Member] | LeoGroup [Member]</t>
  </si>
  <si>
    <t>Proceeds from line of credit</t>
  </si>
  <si>
    <t>PhotoMedex Purchase Agreement [Member] | Before 90 days [Member]</t>
  </si>
  <si>
    <t>PhotoMedex Release Agreement [Member]</t>
  </si>
  <si>
    <t>Contingent consideration payments for acquisition</t>
  </si>
  <si>
    <t>Ermis Labs Purchase Agreement [Member] | Ermis Labs, Inc. [Member]</t>
  </si>
  <si>
    <t>10.70%</t>
  </si>
  <si>
    <t>10 years</t>
  </si>
  <si>
    <t>Present value of expected payments</t>
  </si>
  <si>
    <t>Present value of expected payments, current</t>
  </si>
  <si>
    <t>Royalty percentage</t>
  </si>
  <si>
    <t>Payment of minimum royalty amount</t>
  </si>
  <si>
    <t>Ermis Labs Purchase Agreement [Member] | Ermis Labs Acquisition [Member]</t>
  </si>
  <si>
    <t>Number of common stock issued, shares</t>
  </si>
  <si>
    <t>Number of common stock issued</t>
  </si>
  <si>
    <t>Business and Asset Acquisitions - Summary of Consideration Transferred (Details) - USD ($)</t>
  </si>
  <si>
    <t>Total consideration transferred</t>
  </si>
  <si>
    <t>Cash</t>
  </si>
  <si>
    <t>Fair value of consideration</t>
  </si>
  <si>
    <t>Ermis Labs Acquisition [Member]</t>
  </si>
  <si>
    <t>ICTV Brands shares</t>
  </si>
  <si>
    <t>Business and Asset Acquisitions - Schedule of Asset Acquired (Details)</t>
  </si>
  <si>
    <t>Jan. 23, 2017USD ($)</t>
  </si>
  <si>
    <t>Inventory</t>
  </si>
  <si>
    <t>Patented/Unpatented Technology</t>
  </si>
  <si>
    <t>Trademarks/Tradenames</t>
  </si>
  <si>
    <t>Total assets acquired</t>
  </si>
  <si>
    <t>Formulations</t>
  </si>
  <si>
    <t>Business and Asset Acquisitions - Schedule of Changes in Fair Value of Contingent Consideration Payable (Details)</t>
  </si>
  <si>
    <t>Business and Asset Acquisitions - Summary of Pro Forma Financial Information (Details) - PhotoMedex, Inc [Member] - USD ($)</t>
  </si>
  <si>
    <t>Net sales</t>
  </si>
  <si>
    <t>Net loss per share - basic and diluted</t>
  </si>
  <si>
    <t>$ (.17)</t>
  </si>
  <si>
    <t>Weighted average number of common shares basic and diluted</t>
  </si>
  <si>
    <t>Business and Asset Acquisitions - Schedule of Deferred Consideration (Details) - USD ($)</t>
  </si>
  <si>
    <t>Total deferred consideration</t>
  </si>
  <si>
    <t>Deferred consideration payable, beginning</t>
  </si>
  <si>
    <t>Consideration payments</t>
  </si>
  <si>
    <t>Accretion of interest</t>
  </si>
  <si>
    <t>Deferred consideration payable, ending</t>
  </si>
  <si>
    <t>Commitments and Contingencies (Details Narrative) - USD ($)</t>
  </si>
  <si>
    <t>1 Months Ended</t>
  </si>
  <si>
    <t>Aug. 31, 2017</t>
  </si>
  <si>
    <t>Mar. 31, 2017</t>
  </si>
  <si>
    <t>Lease description</t>
  </si>
  <si>
    <t>We entered into an amendment to our current lease for a new space in our current building from March 2017 through February 2022.</t>
  </si>
  <si>
    <t>Rent expense</t>
  </si>
  <si>
    <t>Product liability insurance expires date</t>
  </si>
  <si>
    <t>Apr. 20,
		2018</t>
  </si>
  <si>
    <t>London Office [Member]</t>
  </si>
  <si>
    <t xml:space="preserve">We entered into a second amendment to expand our space which increased monthly base rent payments. </t>
  </si>
  <si>
    <t>Hong Kong Office [Member]</t>
  </si>
  <si>
    <t>A lease expiring in March 2018 for our current office space.</t>
  </si>
  <si>
    <t>Israel Office [Member]</t>
  </si>
  <si>
    <t>A one year term ending in April 2018.</t>
  </si>
  <si>
    <t>Commitments and Contingencies - Schedule of Future Financial Obligations Under Leases (Details)</t>
  </si>
  <si>
    <t>Thereafter</t>
  </si>
  <si>
    <t>Total Lease Obligations</t>
  </si>
  <si>
    <t>Wayne - Corporate HQ [Member]</t>
  </si>
  <si>
    <t>Intangibles, Net (Details Narrative) - USD ($)</t>
  </si>
  <si>
    <t>Intangibles, Net - Schedule of Intangibles Net (Details) - USD ($)</t>
  </si>
  <si>
    <t>Intangibles, beginning</t>
  </si>
  <si>
    <t>Intangibles, Additions</t>
  </si>
  <si>
    <t>Intangibles, ending</t>
  </si>
  <si>
    <t>Accumulated Amortization</t>
  </si>
  <si>
    <t>Intangibles,net</t>
  </si>
  <si>
    <t>Dermawand Purchase [Member]</t>
  </si>
  <si>
    <t>Formulations [Member]</t>
  </si>
  <si>
    <t>Trademark [Member]</t>
  </si>
  <si>
    <t>Patented/Unpatented Technology [Member]</t>
  </si>
  <si>
    <t>Intangibles, Net - Schedule of Finite-lived Intangible Assets, Future Amortization Expense (Details) - USD ($)</t>
  </si>
  <si>
    <t>2017 (remaining three months)</t>
  </si>
  <si>
    <t>Intangible assets estimated future amortization expense</t>
  </si>
  <si>
    <t>DermaWand Purchase Agreement (Details Narrative) - USD ($)</t>
  </si>
  <si>
    <t>Jan. 31, 2016</t>
  </si>
  <si>
    <t>Jan. 02, 2016</t>
  </si>
  <si>
    <t>Trademarks and intellectual property</t>
  </si>
  <si>
    <t>Offset asset and liability</t>
  </si>
  <si>
    <t>Discount for imputed interest</t>
  </si>
  <si>
    <t>Percentage of discount for imputed interest calculated based on applicable federal rates</t>
  </si>
  <si>
    <t>1.45%</t>
  </si>
  <si>
    <t>Other liabilities , current</t>
  </si>
  <si>
    <t>Interest expense</t>
  </si>
  <si>
    <t>Intangible</t>
  </si>
  <si>
    <t>Cost of sales</t>
  </si>
  <si>
    <t>Accumulated amortization</t>
  </si>
  <si>
    <t>Patent and Trademark [Member]</t>
  </si>
  <si>
    <t>Patent and trademark amortized period</t>
  </si>
  <si>
    <t>DermaWand [Member]</t>
  </si>
  <si>
    <t>Per unit fee and maintaining annual minimum royalty requirements</t>
  </si>
  <si>
    <t>DermaWand [Member] | 2016 [Member]</t>
  </si>
  <si>
    <t>DermaWand [Member] | 2017 [Member]</t>
  </si>
  <si>
    <t>DermaWand [Member] | 2018 [Member]</t>
  </si>
  <si>
    <t>DermaWand [Member] | 2019 [Member]</t>
  </si>
  <si>
    <t>Long-term Debt Due to Related Party (Details Narrative) - USD ($)</t>
  </si>
  <si>
    <t>Principal amount</t>
  </si>
  <si>
    <t>Interest payable</t>
  </si>
  <si>
    <t>LeoGroup Private Investment Access LLC [Member]</t>
  </si>
  <si>
    <t>Effective interest rate</t>
  </si>
  <si>
    <t>Long-term Debt Due to Related Party - Schedule of Long Term Debt (Details) - USD ($)</t>
  </si>
  <si>
    <t>Total debt</t>
  </si>
  <si>
    <t>Less: accrued interest</t>
  </si>
  <si>
    <t>Long-term debt, less accrued interest</t>
  </si>
  <si>
    <t>Less: current portion</t>
  </si>
  <si>
    <t>Long-term debt, net</t>
  </si>
  <si>
    <t>Long-term Debt Due to Related Party - Schedule of Maturities of Long Term Debt (Details)</t>
  </si>
  <si>
    <t>Long term debt</t>
  </si>
  <si>
    <t>Capital Transactions (Details Narrative) - USD ($)</t>
  </si>
  <si>
    <t>Oct. 17, 2017</t>
  </si>
  <si>
    <t>Jul. 10, 2017</t>
  </si>
  <si>
    <t>Jun. 26, 2017</t>
  </si>
  <si>
    <t>Mar. 16, 2017</t>
  </si>
  <si>
    <t>Feb. 01, 2017</t>
  </si>
  <si>
    <t>Jun. 26, 2016</t>
  </si>
  <si>
    <t>Company And Selling Stockholders [Member]</t>
  </si>
  <si>
    <t>Number of common stock shares issued during the period</t>
  </si>
  <si>
    <t>Shares issued price per share</t>
  </si>
  <si>
    <t>Gross proceeds from private placement</t>
  </si>
  <si>
    <t>Selling Stockholders [Member]</t>
  </si>
  <si>
    <t>Offering cost</t>
  </si>
  <si>
    <t>Three Executive Officers [Member]</t>
  </si>
  <si>
    <t>Number of common stock shares issued for bonus fully vested</t>
  </si>
  <si>
    <t>Exercise price per share</t>
  </si>
  <si>
    <t>Former Employee [Member]</t>
  </si>
  <si>
    <t>Number of option exercised</t>
  </si>
  <si>
    <t>Director [Member]</t>
  </si>
  <si>
    <t>Related Party Transactions (Details Narrative) - USD ($)</t>
  </si>
  <si>
    <t>Secured promissory note</t>
  </si>
  <si>
    <t>Private Placement [Member] | Diana Pessin [Member]</t>
  </si>
  <si>
    <t>Number of common stock issued during the period</t>
  </si>
  <si>
    <t>Private Placement [Member] | Kelvin Claney [Member]</t>
  </si>
  <si>
    <t>Basic and Diluted Earnings Per Share (Details Narrative)</t>
  </si>
  <si>
    <t>Stock options outstanding</t>
  </si>
  <si>
    <t>Stock options vested and exercisable</t>
  </si>
  <si>
    <t>Stock options average exercise price | $ / shares</t>
  </si>
  <si>
    <t>Basic and Diluted Earnings Per Share - Schedule of Antidilutive Securities Excluded from Computation of Diluted Net Loss Per Share (Details) - shares</t>
  </si>
  <si>
    <t>Options to Purchase Common Stock [Member]</t>
  </si>
  <si>
    <t>Antidilutive securities excluded from computation of EPS</t>
  </si>
  <si>
    <t>Basic and Diluted Earnings Per Share - Schedule of Computations for Basic and Fully Diluted Loss Per Share (Details) - USD ($)</t>
  </si>
  <si>
    <t>Loss to common shareholders (Numerator)</t>
  </si>
  <si>
    <t>Loss to common shareholders, Weighted Average Shares (Denominator)</t>
  </si>
  <si>
    <t>Loss to common shareholders, Per Share Amount</t>
  </si>
  <si>
    <t>Income Taxes (Details Narrative) - USD ($)</t>
  </si>
  <si>
    <t>Provision for income taxes</t>
  </si>
  <si>
    <t>Effective Income Tax Rate</t>
  </si>
  <si>
    <t>Operating loss carryforwards, federal</t>
  </si>
  <si>
    <t>Operating loss carryforwards, state</t>
  </si>
  <si>
    <t>Interest and penalties</t>
  </si>
  <si>
    <t>Segment Reporting - Schedule of Operating Income (Loss) by Operating Segment (Details) - USD ($)</t>
  </si>
  <si>
    <t>Gross profit</t>
  </si>
  <si>
    <t>Operating income (loss)</t>
  </si>
  <si>
    <t>Direct to Consumer [Member]</t>
  </si>
  <si>
    <t>International Third Party Distributor [Member]</t>
  </si>
  <si>
    <t>Airline and Hong Kong Retail [Member]</t>
  </si>
  <si>
    <t>Segment Reporting - Schedule of Selected Balance Sheet Information by Segment (Details) - USD ($)</t>
  </si>
  <si>
    <t>Total Assets</t>
  </si>
  <si>
    <t>Airline/Other Retail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65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2340700</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91</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61024</v>
      </c>
      <c r="C3" s="7" t="n">
        <v>1390641</v>
      </c>
    </row>
    <row r="4" spans="1:3">
      <c r="A4" s="4" t="s">
        <v>28</v>
      </c>
      <c r="B4" s="5" t="n">
        <v>3753803</v>
      </c>
      <c r="C4" s="5" t="n">
        <v>506337</v>
      </c>
    </row>
    <row r="5" spans="1:3">
      <c r="A5" s="4" t="s">
        <v>29</v>
      </c>
      <c r="B5" s="5" t="n">
        <v>7479842</v>
      </c>
      <c r="C5" s="5" t="n">
        <v>1499270</v>
      </c>
    </row>
    <row r="6" spans="1:3">
      <c r="A6" s="4" t="s">
        <v>30</v>
      </c>
      <c r="B6" s="5" t="n">
        <v>352678</v>
      </c>
      <c r="C6" s="5" t="n">
        <v>254303</v>
      </c>
    </row>
    <row r="7" spans="1:3">
      <c r="A7" s="4" t="s">
        <v>31</v>
      </c>
      <c r="B7" s="5" t="n">
        <v>12547347</v>
      </c>
      <c r="C7" s="5" t="n">
        <v>3650551</v>
      </c>
    </row>
    <row r="8" spans="1:3">
      <c r="A8" s="4" t="s">
        <v>32</v>
      </c>
      <c r="B8" s="5" t="n">
        <v>1111900</v>
      </c>
      <c r="C8" s="5" t="n">
        <v>74098</v>
      </c>
    </row>
    <row r="9" spans="1:3">
      <c r="A9" s="4" t="s">
        <v>33</v>
      </c>
      <c r="B9" s="5" t="n">
        <v>-183048</v>
      </c>
      <c r="C9" s="5" t="n">
        <v>-58099</v>
      </c>
    </row>
    <row r="10" spans="1:3">
      <c r="A10" s="4" t="s">
        <v>34</v>
      </c>
      <c r="B10" s="5" t="n">
        <v>928852</v>
      </c>
      <c r="C10" s="5" t="n">
        <v>15999</v>
      </c>
    </row>
    <row r="11" spans="1:3">
      <c r="A11" s="4" t="s">
        <v>35</v>
      </c>
      <c r="B11" s="5" t="n">
        <v>3733979</v>
      </c>
      <c r="C11" s="5" t="n">
        <v>872864</v>
      </c>
    </row>
    <row r="12" spans="1:3">
      <c r="A12" s="4" t="s">
        <v>36</v>
      </c>
      <c r="B12" s="5" t="n">
        <v>17210178</v>
      </c>
      <c r="C12" s="5" t="n">
        <v>4539414</v>
      </c>
    </row>
    <row r="13" spans="1:3">
      <c r="A13" s="3" t="s">
        <v>37</v>
      </c>
    </row>
    <row r="14" spans="1:3">
      <c r="A14" s="4" t="s">
        <v>38</v>
      </c>
      <c r="B14" s="5" t="n">
        <v>5047357</v>
      </c>
      <c r="C14" s="5" t="n">
        <v>1644899</v>
      </c>
    </row>
    <row r="15" spans="1:3">
      <c r="A15" s="4" t="s">
        <v>39</v>
      </c>
      <c r="B15" s="5" t="n">
        <v>641399</v>
      </c>
      <c r="C15" s="4" t="s">
        <v>40</v>
      </c>
    </row>
    <row r="16" spans="1:3">
      <c r="A16" s="4" t="s">
        <v>41</v>
      </c>
      <c r="B16" s="5" t="n">
        <v>258189</v>
      </c>
      <c r="C16" s="5" t="n">
        <v>377445</v>
      </c>
    </row>
    <row r="17" spans="1:3">
      <c r="A17" s="4" t="s">
        <v>42</v>
      </c>
      <c r="B17" s="5" t="n">
        <v>160417</v>
      </c>
      <c r="C17" s="4" t="s">
        <v>40</v>
      </c>
    </row>
    <row r="18" spans="1:3">
      <c r="A18" s="4" t="s">
        <v>43</v>
      </c>
      <c r="B18" s="5" t="n">
        <v>369563</v>
      </c>
      <c r="C18" s="5" t="n">
        <v>288525</v>
      </c>
    </row>
    <row r="19" spans="1:3">
      <c r="A19" s="4" t="s">
        <v>44</v>
      </c>
      <c r="B19" s="5" t="n">
        <v>6476925</v>
      </c>
      <c r="C19" s="5" t="n">
        <v>2310869</v>
      </c>
    </row>
    <row r="20" spans="1:3">
      <c r="A20" s="4" t="s">
        <v>45</v>
      </c>
      <c r="B20" s="5" t="n">
        <v>215077</v>
      </c>
      <c r="C20" s="5" t="n">
        <v>274374</v>
      </c>
    </row>
    <row r="21" spans="1:3">
      <c r="A21" s="4" t="s">
        <v>46</v>
      </c>
      <c r="B21" s="5" t="n">
        <v>1026097</v>
      </c>
      <c r="C21" s="4" t="s">
        <v>40</v>
      </c>
    </row>
    <row r="22" spans="1:3">
      <c r="A22" s="4" t="s">
        <v>47</v>
      </c>
      <c r="B22" s="5" t="n">
        <v>443656</v>
      </c>
      <c r="C22" s="5" t="n">
        <v>665713</v>
      </c>
    </row>
    <row r="23" spans="1:3">
      <c r="A23" s="4" t="s">
        <v>48</v>
      </c>
      <c r="B23" s="5" t="n">
        <v>1298363</v>
      </c>
      <c r="C23" s="4" t="s">
        <v>40</v>
      </c>
    </row>
    <row r="24" spans="1:3">
      <c r="A24" s="4" t="s">
        <v>49</v>
      </c>
      <c r="B24" s="5" t="n">
        <v>2983193</v>
      </c>
      <c r="C24" s="5" t="n">
        <v>940087</v>
      </c>
    </row>
    <row r="25" spans="1:3">
      <c r="A25" s="4" t="s">
        <v>50</v>
      </c>
      <c r="B25" s="4" t="s">
        <v>40</v>
      </c>
      <c r="C25" s="4" t="s">
        <v>40</v>
      </c>
    </row>
    <row r="26" spans="1:3">
      <c r="A26" s="3" t="s">
        <v>51</v>
      </c>
    </row>
    <row r="27" spans="1:3">
      <c r="A27" s="4" t="s">
        <v>52</v>
      </c>
      <c r="B27" s="4" t="s">
        <v>40</v>
      </c>
      <c r="C27" s="4" t="s">
        <v>40</v>
      </c>
    </row>
    <row r="28" spans="1:3">
      <c r="A28" s="4" t="s">
        <v>53</v>
      </c>
      <c r="B28" s="5" t="n">
        <v>42113</v>
      </c>
      <c r="C28" s="5" t="n">
        <v>18132</v>
      </c>
    </row>
    <row r="29" spans="1:3">
      <c r="A29" s="4" t="s">
        <v>54</v>
      </c>
      <c r="B29" s="5" t="n">
        <v>19970657</v>
      </c>
      <c r="C29" s="5" t="n">
        <v>11546804</v>
      </c>
    </row>
    <row r="30" spans="1:3">
      <c r="A30" s="4" t="s">
        <v>55</v>
      </c>
      <c r="B30" s="5" t="n">
        <v>208924</v>
      </c>
      <c r="C30" s="4" t="s">
        <v>40</v>
      </c>
    </row>
    <row r="31" spans="1:3">
      <c r="A31" s="4" t="s">
        <v>56</v>
      </c>
      <c r="B31" s="5" t="n">
        <v>-12471634</v>
      </c>
      <c r="C31" s="5" t="n">
        <v>-10276478</v>
      </c>
    </row>
    <row r="32" spans="1:3">
      <c r="A32" s="4" t="s">
        <v>57</v>
      </c>
      <c r="B32" s="5" t="n">
        <v>7750060</v>
      </c>
      <c r="C32" s="5" t="n">
        <v>1288458</v>
      </c>
    </row>
    <row r="33" spans="1:3">
      <c r="A33" s="4" t="s">
        <v>58</v>
      </c>
      <c r="B33" s="7" t="n">
        <v>17210178</v>
      </c>
      <c r="C33" s="7" t="n">
        <v>45394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71</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135</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196</v>
      </c>
      <c r="B22" s="4" t="s">
        <v>238</v>
      </c>
    </row>
    <row r="23" spans="1:2">
      <c r="A23" s="4" t="s">
        <v>239</v>
      </c>
      <c r="B23"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46</v>
      </c>
      <c r="B1" s="2" t="s">
        <v>1</v>
      </c>
    </row>
    <row r="2" spans="1:2">
      <c r="B2" s="2" t="s">
        <v>2</v>
      </c>
    </row>
    <row r="3" spans="1:2">
      <c r="A3" s="4" t="s">
        <v>247</v>
      </c>
      <c r="B3" s="4" t="s">
        <v>248</v>
      </c>
    </row>
    <row r="4" spans="1:2">
      <c r="A4" s="4" t="s">
        <v>249</v>
      </c>
      <c r="B4" s="4" t="s">
        <v>250</v>
      </c>
    </row>
    <row r="5" spans="1:2">
      <c r="A5" s="4" t="s">
        <v>251</v>
      </c>
      <c r="B5" s="4" t="s">
        <v>252</v>
      </c>
    </row>
    <row r="6" spans="1:2">
      <c r="A6" s="4" t="s">
        <v>253</v>
      </c>
    </row>
    <row r="7" spans="1:2">
      <c r="A7" s="4" t="s">
        <v>254</v>
      </c>
      <c r="B7" s="4" t="s">
        <v>255</v>
      </c>
    </row>
    <row r="8" spans="1:2">
      <c r="A8" s="4" t="s">
        <v>256</v>
      </c>
      <c r="B8" s="4" t="s">
        <v>257</v>
      </c>
    </row>
    <row r="9" spans="1:2">
      <c r="A9" s="4" t="s">
        <v>258</v>
      </c>
    </row>
    <row r="10" spans="1:2">
      <c r="A10" s="4" t="s">
        <v>254</v>
      </c>
      <c r="B10"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260</v>
      </c>
      <c r="B1" s="2" t="s">
        <v>1</v>
      </c>
    </row>
    <row r="2" spans="1:2">
      <c r="B2" s="2" t="s">
        <v>2</v>
      </c>
    </row>
    <row r="3" spans="1:2">
      <c r="A3" s="4" t="s">
        <v>161</v>
      </c>
    </row>
    <row r="4" spans="1:2">
      <c r="A4" s="4" t="s">
        <v>261</v>
      </c>
      <c r="B4" s="4" t="s">
        <v>262</v>
      </c>
    </row>
    <row r="5" spans="1:2">
      <c r="A5" s="4" t="s">
        <v>263</v>
      </c>
      <c r="B5" s="4" t="s">
        <v>264</v>
      </c>
    </row>
    <row r="6" spans="1:2">
      <c r="A6" s="4" t="s">
        <v>265</v>
      </c>
      <c r="B6" s="4" t="s">
        <v>266</v>
      </c>
    </row>
    <row r="7" spans="1:2">
      <c r="A7" s="4" t="s">
        <v>267</v>
      </c>
      <c r="B7" s="4" t="s">
        <v>268</v>
      </c>
    </row>
    <row r="8" spans="1:2">
      <c r="A8" s="4" t="s">
        <v>165</v>
      </c>
    </row>
    <row r="9" spans="1:2">
      <c r="A9" s="4" t="s">
        <v>261</v>
      </c>
      <c r="B9" s="4" t="s">
        <v>269</v>
      </c>
    </row>
    <row r="10" spans="1:2">
      <c r="A10" s="4" t="s">
        <v>263</v>
      </c>
      <c r="B10" s="4" t="s">
        <v>270</v>
      </c>
    </row>
    <row r="11" spans="1:2">
      <c r="A11" s="4" t="s">
        <v>271</v>
      </c>
      <c r="B11"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177</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18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186</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9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1</v>
      </c>
      <c r="B1" s="2" t="s">
        <v>1</v>
      </c>
    </row>
    <row r="2" spans="1:2">
      <c r="B2" s="2" t="s">
        <v>2</v>
      </c>
    </row>
    <row r="3" spans="1:2">
      <c r="A3" s="3" t="s">
        <v>20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96</v>
      </c>
      <c r="B1" s="2" t="s">
        <v>297</v>
      </c>
      <c r="C1" s="2" t="s">
        <v>2</v>
      </c>
      <c r="D1" s="2" t="s">
        <v>71</v>
      </c>
      <c r="E1" s="2" t="s">
        <v>2</v>
      </c>
      <c r="F1" s="2" t="s">
        <v>71</v>
      </c>
      <c r="G1" s="2" t="s">
        <v>298</v>
      </c>
      <c r="H1" s="2" t="s">
        <v>299</v>
      </c>
      <c r="I1" s="2" t="s">
        <v>300</v>
      </c>
    </row>
    <row r="2" spans="1:9">
      <c r="A2" s="4" t="s">
        <v>301</v>
      </c>
      <c r="G2" s="7" t="n">
        <v>2000000</v>
      </c>
    </row>
    <row r="3" spans="1:9">
      <c r="A3" s="4" t="s">
        <v>302</v>
      </c>
      <c r="G3" s="7" t="n">
        <v>210000</v>
      </c>
    </row>
    <row r="4" spans="1:9">
      <c r="A4" s="4" t="s">
        <v>303</v>
      </c>
      <c r="B4" s="7" t="n">
        <v>2000000</v>
      </c>
    </row>
    <row r="5" spans="1:9">
      <c r="A5" s="4" t="s">
        <v>304</v>
      </c>
      <c r="B5" s="4" t="s">
        <v>305</v>
      </c>
    </row>
    <row r="6" spans="1:9">
      <c r="A6" s="4" t="s">
        <v>306</v>
      </c>
      <c r="B6" s="7" t="n">
        <v>100000</v>
      </c>
    </row>
    <row r="7" spans="1:9">
      <c r="A7" s="4" t="s">
        <v>116</v>
      </c>
      <c r="C7" s="7" t="n">
        <v>386858</v>
      </c>
      <c r="D7" s="7" t="n">
        <v>261597</v>
      </c>
      <c r="E7" s="7" t="n">
        <v>2195156</v>
      </c>
      <c r="F7" s="7" t="n">
        <v>951448</v>
      </c>
    </row>
    <row r="8" spans="1:9">
      <c r="A8" s="4" t="s">
        <v>307</v>
      </c>
      <c r="C8" s="7" t="n">
        <v>6070000</v>
      </c>
      <c r="E8" s="5" t="n">
        <v>6070000</v>
      </c>
    </row>
    <row r="9" spans="1:9">
      <c r="A9" s="4" t="s">
        <v>308</v>
      </c>
    </row>
    <row r="10" spans="1:9">
      <c r="A10" s="4" t="s">
        <v>309</v>
      </c>
      <c r="H10" s="7" t="n">
        <v>1750000</v>
      </c>
      <c r="I10" s="7" t="n">
        <v>9500000</v>
      </c>
    </row>
    <row r="11" spans="1:9">
      <c r="A11" s="4" t="s">
        <v>310</v>
      </c>
      <c r="E11" s="7" t="n">
        <v>4500000</v>
      </c>
    </row>
    <row r="12" spans="1:9">
      <c r="A12" s="4" t="s">
        <v>311</v>
      </c>
    </row>
    <row r="13" spans="1:9">
      <c r="A13" s="4" t="s">
        <v>309</v>
      </c>
      <c r="I13" s="7" t="n">
        <v>198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25</v>
      </c>
    </row>
    <row r="2" spans="1:3">
      <c r="A2" s="3" t="s">
        <v>60</v>
      </c>
    </row>
    <row r="3" spans="1:3">
      <c r="A3" s="4" t="s">
        <v>61</v>
      </c>
      <c r="B3" s="7" t="n">
        <v>438533</v>
      </c>
      <c r="C3" s="7" t="n">
        <v>123109</v>
      </c>
    </row>
    <row r="4" spans="1:3">
      <c r="A4" s="4" t="s">
        <v>62</v>
      </c>
      <c r="B4" s="5" t="n">
        <v>20000000</v>
      </c>
      <c r="C4" s="5" t="n">
        <v>20000000</v>
      </c>
    </row>
    <row r="5" spans="1:3">
      <c r="A5" s="4" t="s">
        <v>63</v>
      </c>
      <c r="B5" s="4" t="s">
        <v>40</v>
      </c>
      <c r="C5" s="4" t="s">
        <v>40</v>
      </c>
    </row>
    <row r="6" spans="1:3">
      <c r="A6" s="4" t="s">
        <v>64</v>
      </c>
      <c r="B6" s="4" t="s">
        <v>40</v>
      </c>
      <c r="C6" s="4" t="s">
        <v>40</v>
      </c>
    </row>
    <row r="7" spans="1:3">
      <c r="A7" s="4" t="s">
        <v>65</v>
      </c>
      <c r="B7" s="8" t="n">
        <v>0.001</v>
      </c>
      <c r="C7" s="8" t="n">
        <v>0.001</v>
      </c>
    </row>
    <row r="8" spans="1:3">
      <c r="A8" s="4" t="s">
        <v>66</v>
      </c>
      <c r="B8" s="5" t="n">
        <v>100000000</v>
      </c>
      <c r="C8" s="5" t="n">
        <v>100000000</v>
      </c>
    </row>
    <row r="9" spans="1:3">
      <c r="A9" s="4" t="s">
        <v>67</v>
      </c>
      <c r="B9" s="5" t="n">
        <v>52324032</v>
      </c>
      <c r="C9" s="5" t="n">
        <v>28343007</v>
      </c>
    </row>
    <row r="10" spans="1:3">
      <c r="A10" s="4" t="s">
        <v>68</v>
      </c>
      <c r="B10" s="5" t="n">
        <v>52324032</v>
      </c>
      <c r="C10" s="5" t="n">
        <v>283430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313</v>
      </c>
    </row>
    <row r="2" spans="1:2">
      <c r="B2" s="2" t="s">
        <v>314</v>
      </c>
    </row>
    <row r="3" spans="1:2">
      <c r="A3" s="3" t="s">
        <v>168</v>
      </c>
    </row>
    <row r="4" spans="1:2">
      <c r="A4" s="4" t="s">
        <v>315</v>
      </c>
      <c r="B4" s="7" t="n">
        <v>4198043</v>
      </c>
    </row>
    <row r="5" spans="1:2">
      <c r="A5" s="4" t="s">
        <v>316</v>
      </c>
      <c r="B5" s="5" t="n">
        <v>-570248</v>
      </c>
    </row>
    <row r="6" spans="1:2">
      <c r="A6" s="4" t="s">
        <v>317</v>
      </c>
      <c r="B6" s="5" t="n">
        <v>-48035</v>
      </c>
    </row>
    <row r="7" spans="1:2">
      <c r="A7" s="4" t="s">
        <v>318</v>
      </c>
      <c r="B7" s="7" t="n">
        <v>35797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120</v>
      </c>
    </row>
    <row r="3" spans="1:2">
      <c r="A3" s="4" t="s">
        <v>320</v>
      </c>
      <c r="B3" s="7" t="n">
        <v>3579760</v>
      </c>
    </row>
    <row r="4" spans="1:2">
      <c r="A4" s="4" t="s">
        <v>321</v>
      </c>
      <c r="B4" s="5" t="n">
        <v>179485</v>
      </c>
    </row>
    <row r="5" spans="1:2">
      <c r="A5" s="4" t="s">
        <v>322</v>
      </c>
      <c r="B5" s="5" t="n">
        <v>3759245</v>
      </c>
    </row>
    <row r="6" spans="1:2">
      <c r="A6" s="4" t="s">
        <v>323</v>
      </c>
      <c r="B6" s="5" t="n">
        <v>2000000</v>
      </c>
    </row>
    <row r="7" spans="1:2">
      <c r="A7" s="4" t="s">
        <v>324</v>
      </c>
      <c r="B7" s="5" t="n">
        <v>-210000</v>
      </c>
    </row>
    <row r="8" spans="1:2">
      <c r="A8" s="4" t="s">
        <v>325</v>
      </c>
      <c r="B8" s="5" t="n">
        <v>1790000</v>
      </c>
    </row>
    <row r="9" spans="1:2">
      <c r="A9" s="4" t="s">
        <v>82</v>
      </c>
      <c r="B9" s="5" t="n">
        <v>1969245</v>
      </c>
    </row>
    <row r="10" spans="1:2">
      <c r="A10" s="4" t="s">
        <v>326</v>
      </c>
    </row>
    <row r="11" spans="1:2">
      <c r="A11" s="4" t="s">
        <v>321</v>
      </c>
      <c r="B11" s="5" t="n">
        <v>-837708</v>
      </c>
    </row>
    <row r="12" spans="1:2">
      <c r="A12" s="4" t="s">
        <v>327</v>
      </c>
    </row>
    <row r="13" spans="1:2">
      <c r="A13" s="4" t="s">
        <v>321</v>
      </c>
      <c r="B13" s="5" t="n">
        <v>570248</v>
      </c>
    </row>
    <row r="14" spans="1:2">
      <c r="A14" s="4" t="s">
        <v>328</v>
      </c>
    </row>
    <row r="15" spans="1:2">
      <c r="A15" s="4" t="s">
        <v>321</v>
      </c>
      <c r="B15" s="7" t="n">
        <v>4469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29</v>
      </c>
      <c r="B1" s="2" t="s">
        <v>70</v>
      </c>
      <c r="D1" s="2" t="s">
        <v>1</v>
      </c>
    </row>
    <row r="2" spans="1:7">
      <c r="B2" s="2" t="s">
        <v>2</v>
      </c>
      <c r="C2" s="2" t="s">
        <v>71</v>
      </c>
      <c r="D2" s="2" t="s">
        <v>2</v>
      </c>
      <c r="E2" s="2" t="s">
        <v>71</v>
      </c>
      <c r="F2" s="2" t="s">
        <v>25</v>
      </c>
      <c r="G2" s="2" t="s">
        <v>330</v>
      </c>
    </row>
    <row r="3" spans="1:7">
      <c r="A3" s="4" t="s">
        <v>331</v>
      </c>
      <c r="B3" s="7" t="n">
        <v>439000</v>
      </c>
      <c r="D3" s="7" t="n">
        <v>439000</v>
      </c>
      <c r="F3" s="7" t="n">
        <v>123000</v>
      </c>
    </row>
    <row r="4" spans="1:7">
      <c r="A4" s="4" t="s">
        <v>38</v>
      </c>
      <c r="B4" s="5" t="n">
        <v>532000</v>
      </c>
      <c r="D4" s="5" t="n">
        <v>532000</v>
      </c>
      <c r="F4" s="5" t="n">
        <v>91000</v>
      </c>
    </row>
    <row r="5" spans="1:7">
      <c r="A5" s="4" t="s">
        <v>332</v>
      </c>
      <c r="B5" s="5" t="n">
        <v>454000</v>
      </c>
      <c r="D5" s="5" t="n">
        <v>454000</v>
      </c>
      <c r="F5" s="5" t="n">
        <v>74000</v>
      </c>
    </row>
    <row r="6" spans="1:7">
      <c r="A6" s="4" t="s">
        <v>333</v>
      </c>
      <c r="B6" s="5" t="n">
        <v>60000</v>
      </c>
      <c r="D6" s="5" t="n">
        <v>60000</v>
      </c>
      <c r="F6" s="5" t="n">
        <v>67000</v>
      </c>
    </row>
    <row r="7" spans="1:7">
      <c r="A7" s="4" t="s">
        <v>334</v>
      </c>
      <c r="B7" s="5" t="n">
        <v>51000</v>
      </c>
      <c r="C7" s="7" t="n">
        <v>2000</v>
      </c>
      <c r="D7" s="5" t="n">
        <v>128835</v>
      </c>
      <c r="E7" s="7" t="n">
        <v>5637</v>
      </c>
    </row>
    <row r="8" spans="1:7">
      <c r="A8" s="4" t="s">
        <v>335</v>
      </c>
      <c r="B8" s="5" t="n">
        <v>251000</v>
      </c>
      <c r="C8" s="5" t="n">
        <v>73000</v>
      </c>
      <c r="D8" s="5" t="n">
        <v>691957</v>
      </c>
      <c r="E8" s="5" t="n">
        <v>218213</v>
      </c>
    </row>
    <row r="9" spans="1:7">
      <c r="A9" s="4" t="s">
        <v>336</v>
      </c>
      <c r="D9" s="4" t="s">
        <v>40</v>
      </c>
      <c r="E9" s="4" t="s">
        <v>40</v>
      </c>
    </row>
    <row r="10" spans="1:7">
      <c r="A10" s="4" t="s">
        <v>337</v>
      </c>
      <c r="B10" s="5" t="n">
        <v>55000</v>
      </c>
      <c r="D10" s="5" t="n">
        <v>55000</v>
      </c>
      <c r="F10" s="7" t="n">
        <v>142000</v>
      </c>
    </row>
    <row r="11" spans="1:7">
      <c r="A11" s="4" t="s">
        <v>338</v>
      </c>
      <c r="B11" s="5" t="n">
        <v>427000</v>
      </c>
      <c r="C11" s="5" t="n">
        <v>571000</v>
      </c>
      <c r="D11" s="5" t="n">
        <v>1550000</v>
      </c>
      <c r="E11" s="5" t="n">
        <v>1633000</v>
      </c>
    </row>
    <row r="12" spans="1:7">
      <c r="A12" s="4" t="s">
        <v>339</v>
      </c>
      <c r="B12" s="5" t="n">
        <v>314000</v>
      </c>
      <c r="C12" s="5" t="n">
        <v>232000</v>
      </c>
      <c r="D12" s="5" t="n">
        <v>1102000</v>
      </c>
      <c r="E12" s="5" t="n">
        <v>659000</v>
      </c>
    </row>
    <row r="13" spans="1:7">
      <c r="A13" s="4" t="s">
        <v>340</v>
      </c>
      <c r="B13" s="5" t="n">
        <v>146000</v>
      </c>
      <c r="C13" s="5" t="n">
        <v>31000</v>
      </c>
      <c r="D13" s="5" t="n">
        <v>210000</v>
      </c>
      <c r="E13" s="5" t="n">
        <v>88000</v>
      </c>
    </row>
    <row r="14" spans="1:7">
      <c r="A14" s="4" t="s">
        <v>341</v>
      </c>
      <c r="B14" s="5" t="n">
        <v>1355000</v>
      </c>
      <c r="C14" s="5" t="n">
        <v>1444000</v>
      </c>
      <c r="D14" s="5" t="n">
        <v>4192000</v>
      </c>
      <c r="E14" s="5" t="n">
        <v>4011000</v>
      </c>
    </row>
    <row r="15" spans="1:7">
      <c r="A15" s="4" t="s">
        <v>342</v>
      </c>
      <c r="B15" s="5" t="n">
        <v>66000</v>
      </c>
      <c r="C15" s="5" t="n">
        <v>7000</v>
      </c>
      <c r="D15" s="5" t="n">
        <v>260000</v>
      </c>
      <c r="E15" s="5" t="n">
        <v>210000</v>
      </c>
    </row>
    <row r="16" spans="1:7">
      <c r="A16" s="4" t="s">
        <v>343</v>
      </c>
      <c r="B16" s="7" t="n">
        <v>1243000</v>
      </c>
      <c r="C16" s="7" t="n">
        <v>299000</v>
      </c>
      <c r="D16" s="7" t="n">
        <v>3332000</v>
      </c>
      <c r="E16" s="7" t="n">
        <v>899000</v>
      </c>
    </row>
    <row r="17" spans="1:7">
      <c r="A17" s="4" t="s">
        <v>344</v>
      </c>
      <c r="B17" s="5" t="n">
        <v>5540002</v>
      </c>
      <c r="D17" s="5" t="n">
        <v>5540002</v>
      </c>
    </row>
    <row r="18" spans="1:7">
      <c r="A18" s="4" t="s">
        <v>345</v>
      </c>
      <c r="B18" s="5" t="n">
        <v>4276667</v>
      </c>
      <c r="D18" s="5" t="n">
        <v>4276667</v>
      </c>
    </row>
    <row r="19" spans="1:7">
      <c r="A19" s="4" t="s">
        <v>346</v>
      </c>
      <c r="D19" s="5" t="n">
        <v>-280000</v>
      </c>
    </row>
    <row r="20" spans="1:7">
      <c r="A20" s="4" t="s">
        <v>347</v>
      </c>
    </row>
    <row r="21" spans="1:7">
      <c r="A21" s="4" t="s">
        <v>348</v>
      </c>
      <c r="B21" s="5" t="n">
        <v>3000000</v>
      </c>
      <c r="D21" s="5" t="n">
        <v>3000000</v>
      </c>
    </row>
    <row r="22" spans="1:7">
      <c r="A22" s="4" t="s">
        <v>349</v>
      </c>
      <c r="D22" s="4" t="s">
        <v>350</v>
      </c>
    </row>
    <row r="23" spans="1:7">
      <c r="A23" s="4" t="s">
        <v>344</v>
      </c>
      <c r="B23" s="5" t="n">
        <v>50000</v>
      </c>
      <c r="D23" s="5" t="n">
        <v>50000</v>
      </c>
    </row>
    <row r="24" spans="1:7">
      <c r="A24" s="4" t="s">
        <v>258</v>
      </c>
    </row>
    <row r="25" spans="1:7">
      <c r="A25" s="4" t="s">
        <v>348</v>
      </c>
      <c r="B25" s="5" t="n">
        <v>6000000</v>
      </c>
      <c r="D25" s="5" t="n">
        <v>6000000</v>
      </c>
    </row>
    <row r="26" spans="1:7">
      <c r="A26" s="4" t="s">
        <v>349</v>
      </c>
      <c r="D26" s="4" t="s">
        <v>351</v>
      </c>
    </row>
    <row r="27" spans="1:7">
      <c r="A27" s="4" t="s">
        <v>344</v>
      </c>
      <c r="B27" s="5" t="n">
        <v>3730002</v>
      </c>
      <c r="C27" s="5" t="n">
        <v>3555002</v>
      </c>
      <c r="D27" s="5" t="n">
        <v>3730002</v>
      </c>
      <c r="E27" s="5" t="n">
        <v>3555002</v>
      </c>
      <c r="F27" s="5" t="n">
        <v>3680002</v>
      </c>
      <c r="G27" s="5" t="n">
        <v>4036669</v>
      </c>
    </row>
    <row r="28" spans="1:7">
      <c r="A28" s="4" t="s">
        <v>345</v>
      </c>
      <c r="B28" s="5" t="n">
        <v>2525000</v>
      </c>
      <c r="D28" s="5" t="n">
        <v>2525000</v>
      </c>
    </row>
    <row r="29" spans="1:7">
      <c r="A29" s="4" t="s">
        <v>352</v>
      </c>
      <c r="B29" s="9" t="n">
        <v>0.23</v>
      </c>
      <c r="D29" s="9" t="n">
        <v>0.23</v>
      </c>
    </row>
    <row r="30" spans="1:7">
      <c r="A30" s="4" t="s">
        <v>353</v>
      </c>
      <c r="B30" s="7" t="n">
        <v>618000</v>
      </c>
      <c r="C30" s="7" t="n">
        <v>12000</v>
      </c>
      <c r="D30" s="7" t="n">
        <v>618000</v>
      </c>
      <c r="E30" s="7" t="n">
        <v>12000</v>
      </c>
    </row>
    <row r="31" spans="1:7">
      <c r="A31" s="4" t="s">
        <v>354</v>
      </c>
      <c r="D31" s="5" t="n">
        <v>49000</v>
      </c>
      <c r="E31" s="5" t="n">
        <v>31000</v>
      </c>
    </row>
    <row r="32" spans="1:7">
      <c r="A32" s="4" t="s">
        <v>355</v>
      </c>
      <c r="B32" s="5" t="n">
        <v>59000</v>
      </c>
      <c r="C32" s="7" t="n">
        <v>42000</v>
      </c>
      <c r="D32" s="5" t="n">
        <v>205000</v>
      </c>
      <c r="E32" s="7" t="n">
        <v>218000</v>
      </c>
    </row>
    <row r="33" spans="1:7">
      <c r="A33" s="4" t="s">
        <v>356</v>
      </c>
      <c r="B33" s="7" t="n">
        <v>291000</v>
      </c>
      <c r="D33" s="7" t="n">
        <v>291000</v>
      </c>
    </row>
    <row r="34" spans="1:7">
      <c r="A34" s="4" t="s">
        <v>346</v>
      </c>
      <c r="D34" s="5" t="n">
        <v>280000</v>
      </c>
      <c r="E34" s="4" t="s">
        <v>40</v>
      </c>
    </row>
    <row r="35" spans="1:7">
      <c r="A35" s="4" t="s">
        <v>357</v>
      </c>
      <c r="D35" s="4" t="s">
        <v>358</v>
      </c>
    </row>
    <row r="36" spans="1:7">
      <c r="A36" s="4" t="s">
        <v>253</v>
      </c>
    </row>
    <row r="37" spans="1:7">
      <c r="A37" s="4" t="s">
        <v>349</v>
      </c>
      <c r="D37" s="4" t="s">
        <v>359</v>
      </c>
    </row>
    <row r="38" spans="1:7">
      <c r="A38" s="4" t="s">
        <v>344</v>
      </c>
      <c r="B38" s="5" t="n">
        <v>1810001</v>
      </c>
      <c r="C38" s="5" t="n">
        <v>2193334</v>
      </c>
      <c r="D38" s="5" t="n">
        <v>1810001</v>
      </c>
      <c r="E38" s="5" t="n">
        <v>2193334</v>
      </c>
      <c r="F38" s="5" t="n">
        <v>2193334</v>
      </c>
      <c r="G38" s="5" t="n">
        <v>2443334</v>
      </c>
    </row>
    <row r="39" spans="1:7">
      <c r="A39" s="4" t="s">
        <v>345</v>
      </c>
      <c r="B39" s="5" t="n">
        <v>1751667</v>
      </c>
      <c r="D39" s="5" t="n">
        <v>1751667</v>
      </c>
    </row>
    <row r="40" spans="1:7">
      <c r="A40" s="4" t="s">
        <v>352</v>
      </c>
      <c r="B40" s="9" t="n">
        <v>0.32</v>
      </c>
      <c r="D40" s="9" t="n">
        <v>0.32</v>
      </c>
    </row>
    <row r="41" spans="1:7">
      <c r="A41" s="4" t="s">
        <v>353</v>
      </c>
      <c r="B41" s="7" t="n">
        <v>312000</v>
      </c>
      <c r="C41" s="7" t="n">
        <v>7000</v>
      </c>
      <c r="D41" s="7" t="n">
        <v>312000</v>
      </c>
      <c r="E41" s="7" t="n">
        <v>7000</v>
      </c>
    </row>
    <row r="42" spans="1:7">
      <c r="A42" s="4" t="s">
        <v>354</v>
      </c>
      <c r="D42" s="5" t="n">
        <v>40000</v>
      </c>
      <c r="E42" s="5" t="n">
        <v>0</v>
      </c>
    </row>
    <row r="43" spans="1:7">
      <c r="A43" s="4" t="s">
        <v>355</v>
      </c>
      <c r="B43" s="5" t="n">
        <v>5000</v>
      </c>
      <c r="C43" s="7" t="n">
        <v>13000</v>
      </c>
      <c r="D43" s="5" t="n">
        <v>18000</v>
      </c>
      <c r="E43" s="7" t="n">
        <v>41000</v>
      </c>
    </row>
    <row r="44" spans="1:7">
      <c r="A44" s="4" t="s">
        <v>356</v>
      </c>
      <c r="B44" s="7" t="n">
        <v>8000</v>
      </c>
      <c r="D44" s="7" t="n">
        <v>8000</v>
      </c>
    </row>
    <row r="45" spans="1:7">
      <c r="A45" s="4" t="s">
        <v>346</v>
      </c>
      <c r="D45" s="4" t="s">
        <v>40</v>
      </c>
      <c r="E45" s="5" t="n">
        <v>50000</v>
      </c>
    </row>
    <row r="46" spans="1:7">
      <c r="A46" s="4" t="s">
        <v>357</v>
      </c>
      <c r="D46" s="4" t="s">
        <v>360</v>
      </c>
    </row>
    <row r="47" spans="1:7">
      <c r="A47" s="4" t="s">
        <v>361</v>
      </c>
    </row>
    <row r="48" spans="1:7">
      <c r="A48" s="4" t="s">
        <v>362</v>
      </c>
      <c r="D48" s="4" t="s">
        <v>358</v>
      </c>
    </row>
    <row r="49" spans="1:7">
      <c r="A49" s="4" t="s">
        <v>363</v>
      </c>
      <c r="D49" s="4" t="s">
        <v>364</v>
      </c>
    </row>
    <row r="50" spans="1:7">
      <c r="A50" s="4" t="s">
        <v>365</v>
      </c>
    </row>
    <row r="51" spans="1:7">
      <c r="A51" s="4" t="s">
        <v>362</v>
      </c>
      <c r="D51" s="4" t="s">
        <v>366</v>
      </c>
    </row>
    <row r="52" spans="1:7">
      <c r="A52" s="4" t="s">
        <v>363</v>
      </c>
      <c r="D52" s="4" t="s">
        <v>367</v>
      </c>
    </row>
    <row r="53" spans="1:7">
      <c r="A53" s="4" t="s">
        <v>368</v>
      </c>
    </row>
    <row r="54" spans="1:7">
      <c r="A54" s="4" t="s">
        <v>346</v>
      </c>
      <c r="D54" s="5" t="n">
        <v>280000</v>
      </c>
    </row>
    <row r="55" spans="1:7">
      <c r="A55" s="4" t="s">
        <v>369</v>
      </c>
    </row>
    <row r="56" spans="1:7">
      <c r="A56" s="4" t="s">
        <v>370</v>
      </c>
      <c r="D56" s="4" t="s">
        <v>371</v>
      </c>
    </row>
    <row r="57" spans="1:7">
      <c r="A57" s="4" t="s">
        <v>372</v>
      </c>
    </row>
    <row r="58" spans="1:7">
      <c r="A58" s="4" t="s">
        <v>370</v>
      </c>
      <c r="D58" s="4" t="s">
        <v>373</v>
      </c>
    </row>
    <row r="59" spans="1:7">
      <c r="A59" s="4" t="s">
        <v>374</v>
      </c>
    </row>
    <row r="60" spans="1:7">
      <c r="A60" s="4" t="s">
        <v>370</v>
      </c>
      <c r="D60" s="4" t="s">
        <v>375</v>
      </c>
    </row>
    <row r="61" spans="1:7">
      <c r="A61" s="4" t="s">
        <v>376</v>
      </c>
    </row>
    <row r="62" spans="1:7">
      <c r="A62" s="4" t="s">
        <v>370</v>
      </c>
      <c r="D62" s="4" t="s">
        <v>377</v>
      </c>
    </row>
    <row r="63" spans="1:7">
      <c r="A63" s="4" t="s">
        <v>378</v>
      </c>
    </row>
    <row r="64" spans="1:7">
      <c r="A64" s="4" t="s">
        <v>370</v>
      </c>
      <c r="D64" s="4" t="s">
        <v>379</v>
      </c>
    </row>
    <row r="65" spans="1:7">
      <c r="A65" s="4" t="s">
        <v>380</v>
      </c>
    </row>
    <row r="66" spans="1:7">
      <c r="A66" s="4" t="s">
        <v>370</v>
      </c>
      <c r="C66" s="4" t="s">
        <v>381</v>
      </c>
      <c r="E66" s="4" t="s">
        <v>382</v>
      </c>
    </row>
    <row r="67" spans="1:7">
      <c r="A67" s="4" t="s">
        <v>383</v>
      </c>
    </row>
    <row r="68" spans="1:7">
      <c r="A68" s="4" t="s">
        <v>370</v>
      </c>
      <c r="D68" s="4" t="s">
        <v>38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5</v>
      </c>
    </row>
    <row r="2" spans="1:3">
      <c r="A2" s="3" t="s">
        <v>171</v>
      </c>
    </row>
    <row r="3" spans="1:3">
      <c r="A3" s="4" t="s">
        <v>385</v>
      </c>
      <c r="B3" s="7" t="n">
        <v>125623</v>
      </c>
      <c r="C3" s="7" t="n">
        <v>33549</v>
      </c>
    </row>
    <row r="4" spans="1:3">
      <c r="A4" s="4" t="s">
        <v>386</v>
      </c>
      <c r="B4" s="5" t="n">
        <v>944894</v>
      </c>
      <c r="C4" s="5" t="n">
        <v>40549</v>
      </c>
    </row>
    <row r="5" spans="1:3">
      <c r="A5" s="4" t="s">
        <v>387</v>
      </c>
      <c r="B5" s="5" t="n">
        <v>41383</v>
      </c>
      <c r="C5" s="4" t="s">
        <v>40</v>
      </c>
    </row>
    <row r="6" spans="1:3">
      <c r="A6" s="4" t="s">
        <v>388</v>
      </c>
      <c r="B6" s="5" t="n">
        <v>1111900</v>
      </c>
      <c r="C6" s="5" t="n">
        <v>74098</v>
      </c>
    </row>
    <row r="7" spans="1:3">
      <c r="A7" s="4" t="s">
        <v>389</v>
      </c>
      <c r="B7" s="5" t="n">
        <v>-183048</v>
      </c>
      <c r="C7" s="5" t="n">
        <v>-58099</v>
      </c>
    </row>
    <row r="8" spans="1:3">
      <c r="A8" s="4" t="s">
        <v>34</v>
      </c>
      <c r="B8" s="7" t="n">
        <v>928852</v>
      </c>
      <c r="C8" s="7" t="n">
        <v>159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0</v>
      </c>
      <c r="B1" s="2" t="s">
        <v>1</v>
      </c>
      <c r="C1" s="2" t="s">
        <v>391</v>
      </c>
    </row>
    <row r="2" spans="1:3">
      <c r="B2" s="2" t="s">
        <v>2</v>
      </c>
      <c r="C2" s="2" t="s">
        <v>25</v>
      </c>
    </row>
    <row r="3" spans="1:3">
      <c r="A3" s="3" t="s">
        <v>171</v>
      </c>
    </row>
    <row r="4" spans="1:3">
      <c r="A4" s="4" t="s">
        <v>392</v>
      </c>
      <c r="B4" s="7" t="n">
        <v>509389</v>
      </c>
      <c r="C4" s="7" t="n">
        <v>629143</v>
      </c>
    </row>
    <row r="5" spans="1:3">
      <c r="A5" s="4" t="s">
        <v>393</v>
      </c>
      <c r="B5" s="5" t="n">
        <v>103489</v>
      </c>
      <c r="C5" s="5" t="n">
        <v>118148</v>
      </c>
    </row>
    <row r="6" spans="1:3">
      <c r="A6" s="4" t="s">
        <v>394</v>
      </c>
      <c r="B6" s="5" t="n">
        <v>-194785</v>
      </c>
      <c r="C6" s="5" t="n">
        <v>-237902</v>
      </c>
    </row>
    <row r="7" spans="1:3">
      <c r="A7" s="4" t="s">
        <v>395</v>
      </c>
      <c r="B7" s="5" t="n">
        <v>418093</v>
      </c>
      <c r="C7" s="5" t="n">
        <v>509389</v>
      </c>
    </row>
    <row r="8" spans="1:3">
      <c r="A8" s="4" t="s">
        <v>396</v>
      </c>
      <c r="B8" s="5" t="n">
        <v>203016</v>
      </c>
      <c r="C8" s="5" t="n">
        <v>235015</v>
      </c>
    </row>
    <row r="9" spans="1:3">
      <c r="A9" s="4" t="s">
        <v>397</v>
      </c>
      <c r="B9" s="5" t="n">
        <v>215077</v>
      </c>
      <c r="C9" s="5" t="n">
        <v>274374</v>
      </c>
    </row>
    <row r="10" spans="1:3">
      <c r="A10" s="4" t="s">
        <v>398</v>
      </c>
      <c r="B10" s="7" t="n">
        <v>418093</v>
      </c>
      <c r="C10" s="7" t="n">
        <v>509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71</v>
      </c>
    </row>
    <row r="3" spans="1:3">
      <c r="A3" s="4" t="s">
        <v>400</v>
      </c>
      <c r="B3" s="5" t="n">
        <v>-280000</v>
      </c>
    </row>
    <row r="4" spans="1:3">
      <c r="A4" s="4" t="s">
        <v>401</v>
      </c>
      <c r="B4" s="5" t="n">
        <v>5540002</v>
      </c>
    </row>
    <row r="5" spans="1:3">
      <c r="A5" s="4" t="s">
        <v>402</v>
      </c>
    </row>
    <row r="6" spans="1:3">
      <c r="A6" s="4" t="s">
        <v>400</v>
      </c>
      <c r="B6" s="5" t="n">
        <v>-280000</v>
      </c>
    </row>
    <row r="7" spans="1:3">
      <c r="A7" s="4" t="s">
        <v>403</v>
      </c>
    </row>
    <row r="8" spans="1:3">
      <c r="A8" s="4" t="s">
        <v>400</v>
      </c>
      <c r="B8" s="4" t="s">
        <v>40</v>
      </c>
    </row>
    <row r="9" spans="1:3">
      <c r="A9" s="4" t="s">
        <v>258</v>
      </c>
    </row>
    <row r="10" spans="1:3">
      <c r="A10" s="4" t="s">
        <v>404</v>
      </c>
      <c r="B10" s="5" t="n">
        <v>3680002</v>
      </c>
      <c r="C10" s="5" t="n">
        <v>4036669</v>
      </c>
    </row>
    <row r="11" spans="1:3">
      <c r="A11" s="4" t="s">
        <v>400</v>
      </c>
      <c r="B11" s="5" t="n">
        <v>280000</v>
      </c>
      <c r="C11" s="4" t="s">
        <v>40</v>
      </c>
    </row>
    <row r="12" spans="1:3">
      <c r="A12" s="4" t="s">
        <v>405</v>
      </c>
      <c r="B12" s="5" t="n">
        <v>-136667</v>
      </c>
      <c r="C12" s="5" t="n">
        <v>-350000</v>
      </c>
    </row>
    <row r="13" spans="1:3">
      <c r="A13" s="4" t="s">
        <v>406</v>
      </c>
      <c r="B13" s="5" t="n">
        <v>-93333</v>
      </c>
      <c r="C13" s="5" t="n">
        <v>-431667</v>
      </c>
    </row>
    <row r="14" spans="1:3">
      <c r="A14" s="4" t="s">
        <v>401</v>
      </c>
      <c r="B14" s="5" t="n">
        <v>3730002</v>
      </c>
      <c r="C14" s="5" t="n">
        <v>3555002</v>
      </c>
    </row>
    <row r="15" spans="1:3">
      <c r="A15" s="4" t="s">
        <v>407</v>
      </c>
      <c r="B15" s="9" t="n">
        <v>0.24</v>
      </c>
      <c r="C15" s="9" t="n">
        <v>0.21</v>
      </c>
    </row>
    <row r="16" spans="1:3">
      <c r="A16" s="4" t="s">
        <v>408</v>
      </c>
      <c r="B16" s="4" t="s">
        <v>409</v>
      </c>
      <c r="C16" s="4" t="s">
        <v>40</v>
      </c>
    </row>
    <row r="17" spans="1:3">
      <c r="A17" s="4" t="s">
        <v>410</v>
      </c>
      <c r="B17" s="4" t="s">
        <v>411</v>
      </c>
      <c r="C17" s="10" t="n">
        <v>0.11</v>
      </c>
    </row>
    <row r="18" spans="1:3">
      <c r="A18" s="4" t="s">
        <v>412</v>
      </c>
      <c r="B18" s="4" t="s">
        <v>413</v>
      </c>
      <c r="C18" s="4" t="s">
        <v>414</v>
      </c>
    </row>
    <row r="19" spans="1:3">
      <c r="A19" s="4" t="s">
        <v>415</v>
      </c>
      <c r="B19" s="4" t="s">
        <v>416</v>
      </c>
      <c r="C19" s="9" t="n">
        <v>0.21</v>
      </c>
    </row>
    <row r="20" spans="1:3">
      <c r="A20" s="4" t="s">
        <v>417</v>
      </c>
    </row>
    <row r="21" spans="1:3">
      <c r="A21" s="4" t="s">
        <v>404</v>
      </c>
      <c r="B21" s="5" t="n">
        <v>3680002</v>
      </c>
      <c r="C21" s="5" t="n">
        <v>4036669</v>
      </c>
    </row>
    <row r="22" spans="1:3">
      <c r="A22" s="4" t="s">
        <v>400</v>
      </c>
      <c r="B22" s="5" t="n">
        <v>280000</v>
      </c>
      <c r="C22" s="4" t="s">
        <v>40</v>
      </c>
    </row>
    <row r="23" spans="1:3">
      <c r="A23" s="4" t="s">
        <v>405</v>
      </c>
      <c r="B23" s="5" t="n">
        <v>-139667</v>
      </c>
      <c r="C23" s="5" t="n">
        <v>-350000</v>
      </c>
    </row>
    <row r="24" spans="1:3">
      <c r="A24" s="4" t="s">
        <v>406</v>
      </c>
      <c r="B24" s="5" t="n">
        <v>-93333</v>
      </c>
      <c r="C24" s="5" t="n">
        <v>-431667</v>
      </c>
    </row>
    <row r="25" spans="1:3">
      <c r="A25" s="4" t="s">
        <v>401</v>
      </c>
      <c r="B25" s="5" t="n">
        <v>3730002</v>
      </c>
      <c r="C25" s="5" t="n">
        <v>3255002</v>
      </c>
    </row>
    <row r="26" spans="1:3">
      <c r="A26" s="4" t="s">
        <v>418</v>
      </c>
    </row>
    <row r="27" spans="1:3">
      <c r="A27" s="4" t="s">
        <v>404</v>
      </c>
      <c r="B27" s="4" t="s">
        <v>40</v>
      </c>
      <c r="C27" s="4" t="s">
        <v>40</v>
      </c>
    </row>
    <row r="28" spans="1:3">
      <c r="A28" s="4" t="s">
        <v>400</v>
      </c>
      <c r="B28" s="4" t="s">
        <v>40</v>
      </c>
      <c r="C28" s="4" t="s">
        <v>40</v>
      </c>
    </row>
    <row r="29" spans="1:3">
      <c r="A29" s="4" t="s">
        <v>405</v>
      </c>
      <c r="B29" s="4" t="s">
        <v>40</v>
      </c>
      <c r="C29" s="4" t="s">
        <v>40</v>
      </c>
    </row>
    <row r="30" spans="1:3">
      <c r="A30" s="4" t="s">
        <v>406</v>
      </c>
      <c r="B30" s="4" t="s">
        <v>40</v>
      </c>
      <c r="C30" s="4" t="s">
        <v>40</v>
      </c>
    </row>
    <row r="31" spans="1:3">
      <c r="A31" s="4" t="s">
        <v>401</v>
      </c>
      <c r="B31" s="4" t="s">
        <v>40</v>
      </c>
      <c r="C31" s="4" t="s">
        <v>40</v>
      </c>
    </row>
    <row r="32" spans="1:3">
      <c r="A32" s="4" t="s">
        <v>253</v>
      </c>
    </row>
    <row r="33" spans="1:3">
      <c r="A33" s="4" t="s">
        <v>404</v>
      </c>
      <c r="B33" s="5" t="n">
        <v>2193334</v>
      </c>
      <c r="C33" s="5" t="n">
        <v>2443334</v>
      </c>
    </row>
    <row r="34" spans="1:3">
      <c r="A34" s="4" t="s">
        <v>400</v>
      </c>
      <c r="B34" s="4" t="s">
        <v>40</v>
      </c>
      <c r="C34" s="5" t="n">
        <v>50000</v>
      </c>
    </row>
    <row r="35" spans="1:3">
      <c r="A35" s="4" t="s">
        <v>405</v>
      </c>
      <c r="B35" s="5" t="n">
        <v>-183333</v>
      </c>
      <c r="C35" s="5" t="n">
        <v>-300000</v>
      </c>
    </row>
    <row r="36" spans="1:3">
      <c r="A36" s="4" t="s">
        <v>406</v>
      </c>
      <c r="B36" s="5" t="n">
        <v>-200000</v>
      </c>
      <c r="C36" s="4" t="s">
        <v>40</v>
      </c>
    </row>
    <row r="37" spans="1:3">
      <c r="A37" s="4" t="s">
        <v>401</v>
      </c>
      <c r="B37" s="5" t="n">
        <v>1810001</v>
      </c>
      <c r="C37" s="5" t="n">
        <v>2193334</v>
      </c>
    </row>
    <row r="38" spans="1:3">
      <c r="A38" s="4" t="s">
        <v>407</v>
      </c>
      <c r="B38" s="9" t="n">
        <v>0.35</v>
      </c>
      <c r="C38" s="9" t="n">
        <v>0.32</v>
      </c>
    </row>
    <row r="39" spans="1:3">
      <c r="A39" s="4" t="s">
        <v>408</v>
      </c>
      <c r="B39" s="4" t="s">
        <v>40</v>
      </c>
      <c r="C39" s="10" t="n">
        <v>0.21</v>
      </c>
    </row>
    <row r="40" spans="1:3">
      <c r="A40" s="4" t="s">
        <v>410</v>
      </c>
      <c r="B40" s="10" t="n">
        <v>0.27</v>
      </c>
      <c r="C40" s="10" t="n">
        <v>0.08</v>
      </c>
    </row>
    <row r="41" spans="1:3">
      <c r="A41" s="4" t="s">
        <v>412</v>
      </c>
      <c r="B41" s="10" t="n">
        <v>0.8</v>
      </c>
    </row>
    <row r="42" spans="1:3">
      <c r="A42" s="4" t="s">
        <v>415</v>
      </c>
      <c r="B42" s="9" t="n">
        <v>0.31</v>
      </c>
      <c r="C42" s="9" t="n">
        <v>0.35</v>
      </c>
    </row>
    <row r="43" spans="1:3">
      <c r="A43" s="4" t="s">
        <v>419</v>
      </c>
    </row>
    <row r="44" spans="1:3">
      <c r="A44" s="4" t="s">
        <v>404</v>
      </c>
      <c r="B44" s="5" t="n">
        <v>516667</v>
      </c>
      <c r="C44" s="5" t="n">
        <v>466667</v>
      </c>
    </row>
    <row r="45" spans="1:3">
      <c r="A45" s="4" t="s">
        <v>400</v>
      </c>
      <c r="B45" s="4" t="s">
        <v>40</v>
      </c>
      <c r="C45" s="5" t="n">
        <v>50000</v>
      </c>
    </row>
    <row r="46" spans="1:3">
      <c r="A46" s="4" t="s">
        <v>405</v>
      </c>
      <c r="B46" s="5" t="n">
        <v>-183333</v>
      </c>
      <c r="C46" s="4" t="s">
        <v>40</v>
      </c>
    </row>
    <row r="47" spans="1:3">
      <c r="A47" s="4" t="s">
        <v>406</v>
      </c>
      <c r="B47" s="4" t="s">
        <v>40</v>
      </c>
      <c r="C47" s="4" t="s">
        <v>40</v>
      </c>
    </row>
    <row r="48" spans="1:3">
      <c r="A48" s="4" t="s">
        <v>401</v>
      </c>
      <c r="B48" s="5" t="n">
        <v>333334</v>
      </c>
      <c r="C48" s="5" t="n">
        <v>516667</v>
      </c>
    </row>
    <row r="49" spans="1:3">
      <c r="A49" s="4" t="s">
        <v>420</v>
      </c>
    </row>
    <row r="50" spans="1:3">
      <c r="A50" s="4" t="s">
        <v>404</v>
      </c>
      <c r="B50" s="5" t="n">
        <v>1676667</v>
      </c>
      <c r="C50" s="5" t="n">
        <v>1976667</v>
      </c>
    </row>
    <row r="51" spans="1:3">
      <c r="A51" s="4" t="s">
        <v>400</v>
      </c>
      <c r="B51" s="4" t="s">
        <v>40</v>
      </c>
      <c r="C51" s="4" t="s">
        <v>40</v>
      </c>
    </row>
    <row r="52" spans="1:3">
      <c r="A52" s="4" t="s">
        <v>405</v>
      </c>
      <c r="B52" s="4" t="s">
        <v>40</v>
      </c>
      <c r="C52" s="5" t="n">
        <v>-300000</v>
      </c>
    </row>
    <row r="53" spans="1:3">
      <c r="A53" s="4" t="s">
        <v>406</v>
      </c>
      <c r="B53" s="5" t="n">
        <v>-200000</v>
      </c>
      <c r="C53" s="4" t="s">
        <v>40</v>
      </c>
    </row>
    <row r="54" spans="1:3">
      <c r="A54" s="4" t="s">
        <v>401</v>
      </c>
      <c r="B54" s="5" t="n">
        <v>1476667</v>
      </c>
      <c r="C54" s="5" t="n">
        <v>16766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71</v>
      </c>
    </row>
    <row r="3" spans="1:3">
      <c r="A3" s="4" t="s">
        <v>422</v>
      </c>
      <c r="B3" s="4" t="s">
        <v>423</v>
      </c>
      <c r="C3" s="4" t="s">
        <v>424</v>
      </c>
    </row>
    <row r="4" spans="1:3">
      <c r="A4" s="4" t="s">
        <v>425</v>
      </c>
      <c r="B4" s="4" t="s">
        <v>382</v>
      </c>
      <c r="C4" s="4" t="s">
        <v>382</v>
      </c>
    </row>
    <row r="5" spans="1:3">
      <c r="A5" s="4" t="s">
        <v>426</v>
      </c>
      <c r="B5" s="4" t="s">
        <v>427</v>
      </c>
      <c r="C5" s="4" t="s">
        <v>427</v>
      </c>
    </row>
    <row r="6" spans="1:3">
      <c r="A6" s="4" t="s">
        <v>428</v>
      </c>
      <c r="B6" s="4" t="s">
        <v>429</v>
      </c>
      <c r="C6" s="4" t="s">
        <v>430</v>
      </c>
    </row>
    <row r="7" spans="1:3">
      <c r="A7" s="4" t="s">
        <v>431</v>
      </c>
      <c r="B7" s="4" t="s">
        <v>432</v>
      </c>
      <c r="C7" s="9" t="n">
        <v>0.21</v>
      </c>
    </row>
    <row r="8" spans="1:3">
      <c r="A8" s="4" t="s">
        <v>433</v>
      </c>
      <c r="B8" s="4" t="s">
        <v>434</v>
      </c>
      <c r="C8" s="4" t="s">
        <v>4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435</v>
      </c>
      <c r="B1" s="2" t="s">
        <v>1</v>
      </c>
    </row>
    <row r="2" spans="1:2">
      <c r="B2" s="2" t="s">
        <v>436</v>
      </c>
    </row>
    <row r="3" spans="1:2">
      <c r="A3" s="4" t="s">
        <v>437</v>
      </c>
      <c r="B3" s="5" t="n">
        <v>1193335</v>
      </c>
    </row>
    <row r="4" spans="1:2">
      <c r="A4" s="4" t="s">
        <v>438</v>
      </c>
      <c r="B4" s="5" t="n">
        <v>280000</v>
      </c>
    </row>
    <row r="5" spans="1:2">
      <c r="A5" s="4" t="s">
        <v>439</v>
      </c>
      <c r="B5" s="5" t="n">
        <v>-116666</v>
      </c>
    </row>
    <row r="6" spans="1:2">
      <c r="A6" s="4" t="s">
        <v>440</v>
      </c>
      <c r="B6" s="5" t="n">
        <v>-93333</v>
      </c>
    </row>
    <row r="7" spans="1:2">
      <c r="A7" s="4" t="s">
        <v>441</v>
      </c>
      <c r="B7" s="5" t="n">
        <v>1263336</v>
      </c>
    </row>
    <row r="8" spans="1:2">
      <c r="A8" s="4" t="s">
        <v>442</v>
      </c>
      <c r="B8" s="9" t="n">
        <v>0.27</v>
      </c>
    </row>
    <row r="9" spans="1:2">
      <c r="A9" s="4" t="s">
        <v>443</v>
      </c>
      <c r="B9" s="10" t="n">
        <v>0.49</v>
      </c>
    </row>
    <row r="10" spans="1:2">
      <c r="A10" s="4" t="s">
        <v>444</v>
      </c>
      <c r="B10" s="10" t="n">
        <v>0.22</v>
      </c>
    </row>
    <row r="11" spans="1:2">
      <c r="A11" s="4" t="s">
        <v>445</v>
      </c>
      <c r="B11" s="10" t="n">
        <v>0.32</v>
      </c>
    </row>
    <row r="12" spans="1:2">
      <c r="A12" s="4" t="s">
        <v>446</v>
      </c>
      <c r="B12" s="9" t="n">
        <v>0.32</v>
      </c>
    </row>
    <row r="13" spans="1:2">
      <c r="A13" s="4" t="s">
        <v>402</v>
      </c>
    </row>
    <row r="14" spans="1:2">
      <c r="A14" s="4" t="s">
        <v>437</v>
      </c>
      <c r="B14" s="5" t="n">
        <v>1193335</v>
      </c>
    </row>
    <row r="15" spans="1:2">
      <c r="A15" s="4" t="s">
        <v>438</v>
      </c>
      <c r="B15" s="5" t="n">
        <v>280000</v>
      </c>
    </row>
    <row r="16" spans="1:2">
      <c r="A16" s="4" t="s">
        <v>439</v>
      </c>
      <c r="B16" s="5" t="n">
        <v>-116666</v>
      </c>
    </row>
    <row r="17" spans="1:2">
      <c r="A17" s="4" t="s">
        <v>440</v>
      </c>
      <c r="B17" s="5" t="n">
        <v>-93333</v>
      </c>
    </row>
    <row r="18" spans="1:2">
      <c r="A18" s="4" t="s">
        <v>441</v>
      </c>
      <c r="B18" s="5" t="n">
        <v>1263336</v>
      </c>
    </row>
    <row r="19" spans="1:2">
      <c r="A19" s="4" t="s">
        <v>403</v>
      </c>
    </row>
    <row r="20" spans="1:2">
      <c r="A20" s="4" t="s">
        <v>437</v>
      </c>
      <c r="B20" s="4" t="s">
        <v>40</v>
      </c>
    </row>
    <row r="21" spans="1:2">
      <c r="A21" s="4" t="s">
        <v>438</v>
      </c>
      <c r="B21" s="4" t="s">
        <v>40</v>
      </c>
    </row>
    <row r="22" spans="1:2">
      <c r="A22" s="4" t="s">
        <v>439</v>
      </c>
      <c r="B22" s="4" t="s">
        <v>40</v>
      </c>
    </row>
    <row r="23" spans="1:2">
      <c r="A23" s="4" t="s">
        <v>440</v>
      </c>
      <c r="B23" s="4" t="s">
        <v>40</v>
      </c>
    </row>
    <row r="24" spans="1:2">
      <c r="A24" s="4" t="s">
        <v>441</v>
      </c>
      <c r="B24" s="4" t="s">
        <v>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447</v>
      </c>
      <c r="B1" s="2" t="s">
        <v>448</v>
      </c>
      <c r="C1" s="2" t="s">
        <v>448</v>
      </c>
      <c r="D1" s="2" t="s">
        <v>449</v>
      </c>
      <c r="E1" s="2" t="s">
        <v>300</v>
      </c>
      <c r="F1" s="2" t="s">
        <v>2</v>
      </c>
      <c r="G1" s="2" t="s">
        <v>71</v>
      </c>
      <c r="H1" s="2" t="s">
        <v>299</v>
      </c>
    </row>
    <row r="2" spans="1:8">
      <c r="A2" s="4" t="s">
        <v>450</v>
      </c>
      <c r="F2" s="7" t="n">
        <v>1969245</v>
      </c>
      <c r="G2" s="4" t="s">
        <v>40</v>
      </c>
    </row>
    <row r="3" spans="1:8">
      <c r="A3" s="4" t="s">
        <v>451</v>
      </c>
    </row>
    <row r="4" spans="1:8">
      <c r="A4" s="4" t="s">
        <v>309</v>
      </c>
      <c r="F4" s="5" t="n">
        <v>250000</v>
      </c>
    </row>
    <row r="5" spans="1:8">
      <c r="A5" s="4" t="s">
        <v>452</v>
      </c>
      <c r="D5" s="4" t="s">
        <v>453</v>
      </c>
    </row>
    <row r="6" spans="1:8">
      <c r="A6" s="4" t="s">
        <v>454</v>
      </c>
      <c r="D6" s="7" t="n">
        <v>3000000</v>
      </c>
    </row>
    <row r="7" spans="1:8">
      <c r="A7" s="4" t="s">
        <v>455</v>
      </c>
      <c r="D7" s="7" t="n">
        <v>4500000</v>
      </c>
    </row>
    <row r="8" spans="1:8">
      <c r="A8" s="4" t="s">
        <v>456</v>
      </c>
      <c r="D8" s="4" t="s">
        <v>457</v>
      </c>
    </row>
    <row r="9" spans="1:8">
      <c r="A9" s="4" t="s">
        <v>458</v>
      </c>
      <c r="F9" s="5" t="n">
        <v>49312</v>
      </c>
    </row>
    <row r="10" spans="1:8">
      <c r="A10" s="4" t="s">
        <v>450</v>
      </c>
      <c r="F10" s="5" t="n">
        <v>1969245</v>
      </c>
    </row>
    <row r="11" spans="1:8">
      <c r="A11" s="4" t="s">
        <v>308</v>
      </c>
    </row>
    <row r="12" spans="1:8">
      <c r="A12" s="4" t="s">
        <v>309</v>
      </c>
      <c r="E12" s="7" t="n">
        <v>9500000</v>
      </c>
      <c r="H12" s="7" t="n">
        <v>1750000</v>
      </c>
    </row>
    <row r="13" spans="1:8">
      <c r="A13" s="4" t="s">
        <v>455</v>
      </c>
      <c r="F13" s="7" t="n">
        <v>4500000</v>
      </c>
    </row>
    <row r="14" spans="1:8">
      <c r="A14" s="4" t="s">
        <v>456</v>
      </c>
      <c r="F14" s="4" t="s">
        <v>457</v>
      </c>
    </row>
    <row r="15" spans="1:8">
      <c r="A15" s="4" t="s">
        <v>459</v>
      </c>
      <c r="F15" s="7" t="n">
        <v>4198043</v>
      </c>
    </row>
    <row r="16" spans="1:8">
      <c r="A16" s="4" t="s">
        <v>460</v>
      </c>
      <c r="F16" s="4" t="s">
        <v>461</v>
      </c>
    </row>
    <row r="17" spans="1:8">
      <c r="A17" s="4" t="s">
        <v>462</v>
      </c>
      <c r="F17" s="4" t="s">
        <v>463</v>
      </c>
    </row>
    <row r="18" spans="1:8">
      <c r="A18" s="4" t="s">
        <v>464</v>
      </c>
    </row>
    <row r="19" spans="1:8">
      <c r="A19" s="4" t="s">
        <v>456</v>
      </c>
      <c r="F19" s="4" t="s">
        <v>465</v>
      </c>
    </row>
    <row r="20" spans="1:8">
      <c r="A20" s="4" t="s">
        <v>466</v>
      </c>
    </row>
    <row r="21" spans="1:8">
      <c r="A21" s="4" t="s">
        <v>467</v>
      </c>
      <c r="E21" s="5" t="n">
        <v>2000000</v>
      </c>
    </row>
    <row r="22" spans="1:8">
      <c r="A22" s="4" t="s">
        <v>468</v>
      </c>
    </row>
    <row r="23" spans="1:8">
      <c r="A23" s="4" t="s">
        <v>309</v>
      </c>
      <c r="E23" s="5" t="n">
        <v>2000000</v>
      </c>
    </row>
    <row r="24" spans="1:8">
      <c r="A24" s="4" t="s">
        <v>469</v>
      </c>
    </row>
    <row r="25" spans="1:8">
      <c r="A25" s="4" t="s">
        <v>470</v>
      </c>
      <c r="F25" s="7" t="n">
        <v>3579760</v>
      </c>
    </row>
    <row r="26" spans="1:8">
      <c r="A26" s="4" t="s">
        <v>311</v>
      </c>
    </row>
    <row r="27" spans="1:8">
      <c r="A27" s="4" t="s">
        <v>309</v>
      </c>
      <c r="E27" s="7" t="n">
        <v>1982000</v>
      </c>
    </row>
    <row r="28" spans="1:8">
      <c r="A28" s="4" t="s">
        <v>471</v>
      </c>
    </row>
    <row r="29" spans="1:8">
      <c r="A29" s="4" t="s">
        <v>455</v>
      </c>
      <c r="C29" s="7" t="n">
        <v>1750000</v>
      </c>
    </row>
    <row r="30" spans="1:8">
      <c r="A30" s="4" t="s">
        <v>460</v>
      </c>
      <c r="F30" s="4" t="s">
        <v>472</v>
      </c>
    </row>
    <row r="31" spans="1:8">
      <c r="A31" s="4" t="s">
        <v>462</v>
      </c>
      <c r="F31" s="4" t="s">
        <v>473</v>
      </c>
    </row>
    <row r="32" spans="1:8">
      <c r="A32" s="4" t="s">
        <v>474</v>
      </c>
      <c r="F32" s="7" t="n">
        <v>1750000</v>
      </c>
    </row>
    <row r="33" spans="1:8">
      <c r="A33" s="4" t="s">
        <v>475</v>
      </c>
      <c r="F33" s="7" t="n">
        <v>1131822</v>
      </c>
    </row>
    <row r="34" spans="1:8">
      <c r="A34" s="4" t="s">
        <v>476</v>
      </c>
      <c r="C34" s="4" t="s">
        <v>434</v>
      </c>
    </row>
    <row r="35" spans="1:8">
      <c r="A35" s="4" t="s">
        <v>477</v>
      </c>
      <c r="C35" s="7" t="n">
        <v>175000</v>
      </c>
    </row>
    <row r="36" spans="1:8">
      <c r="A36" s="4" t="s">
        <v>478</v>
      </c>
    </row>
    <row r="37" spans="1:8">
      <c r="A37" s="4" t="s">
        <v>455</v>
      </c>
      <c r="B37" s="7" t="n">
        <v>1750000</v>
      </c>
    </row>
    <row r="38" spans="1:8">
      <c r="A38" s="4" t="s">
        <v>479</v>
      </c>
      <c r="B38" s="5" t="n">
        <v>2500000</v>
      </c>
    </row>
    <row r="39" spans="1:8">
      <c r="A39" s="4" t="s">
        <v>480</v>
      </c>
      <c r="B39" s="7" t="n">
        <v>8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448</v>
      </c>
      <c r="C1" s="2" t="s">
        <v>298</v>
      </c>
    </row>
    <row r="2" spans="1:3">
      <c r="A2" s="4" t="s">
        <v>482</v>
      </c>
      <c r="C2" s="7" t="n">
        <v>-570248</v>
      </c>
    </row>
    <row r="3" spans="1:3">
      <c r="A3" s="4" t="s">
        <v>451</v>
      </c>
    </row>
    <row r="4" spans="1:3">
      <c r="A4" s="4" t="s">
        <v>483</v>
      </c>
      <c r="B4" s="7" t="n">
        <v>5000000</v>
      </c>
    </row>
    <row r="5" spans="1:3">
      <c r="A5" s="4" t="s">
        <v>484</v>
      </c>
      <c r="B5" s="5" t="n">
        <v>4198043</v>
      </c>
    </row>
    <row r="6" spans="1:3">
      <c r="A6" s="4" t="s">
        <v>482</v>
      </c>
      <c r="B6" s="5" t="n">
        <v>9198043</v>
      </c>
    </row>
    <row r="7" spans="1:3">
      <c r="A7" s="4" t="s">
        <v>485</v>
      </c>
    </row>
    <row r="8" spans="1:3">
      <c r="A8" s="4" t="s">
        <v>486</v>
      </c>
      <c r="B8" s="5" t="n">
        <v>850000</v>
      </c>
    </row>
    <row r="9" spans="1:3">
      <c r="A9" s="4" t="s">
        <v>42</v>
      </c>
      <c r="B9" s="5" t="n">
        <v>1131822</v>
      </c>
    </row>
    <row r="10" spans="1:3">
      <c r="A10" s="4" t="s">
        <v>482</v>
      </c>
      <c r="B10" s="7" t="n">
        <v>19818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7559754</v>
      </c>
      <c r="C4" s="7" t="n">
        <v>4203530</v>
      </c>
      <c r="D4" s="7" t="n">
        <v>23156949</v>
      </c>
      <c r="E4" s="7" t="n">
        <v>12471266</v>
      </c>
    </row>
    <row r="5" spans="1:5">
      <c r="A5" s="4" t="s">
        <v>74</v>
      </c>
      <c r="B5" s="5" t="n">
        <v>3049989</v>
      </c>
      <c r="C5" s="5" t="n">
        <v>1158998</v>
      </c>
      <c r="D5" s="5" t="n">
        <v>7995170</v>
      </c>
      <c r="E5" s="5" t="n">
        <v>3698764</v>
      </c>
    </row>
    <row r="6" spans="1:5">
      <c r="A6" s="4" t="s">
        <v>75</v>
      </c>
      <c r="B6" s="5" t="n">
        <v>4509765</v>
      </c>
      <c r="C6" s="5" t="n">
        <v>3044532</v>
      </c>
      <c r="D6" s="5" t="n">
        <v>15161779</v>
      </c>
      <c r="E6" s="5" t="n">
        <v>8772502</v>
      </c>
    </row>
    <row r="7" spans="1:5">
      <c r="A7" s="3" t="s">
        <v>76</v>
      </c>
    </row>
    <row r="8" spans="1:5">
      <c r="A8" s="4" t="s">
        <v>77</v>
      </c>
      <c r="B8" s="5" t="n">
        <v>2488376</v>
      </c>
      <c r="C8" s="5" t="n">
        <v>1035752</v>
      </c>
      <c r="D8" s="5" t="n">
        <v>7643917</v>
      </c>
      <c r="E8" s="5" t="n">
        <v>3076489</v>
      </c>
    </row>
    <row r="9" spans="1:5">
      <c r="A9" s="4" t="s">
        <v>78</v>
      </c>
      <c r="B9" s="5" t="n">
        <v>4102346</v>
      </c>
      <c r="C9" s="5" t="n">
        <v>2267103</v>
      </c>
      <c r="D9" s="5" t="n">
        <v>11346321</v>
      </c>
      <c r="E9" s="5" t="n">
        <v>6636950</v>
      </c>
    </row>
    <row r="10" spans="1:5">
      <c r="A10" s="4" t="s">
        <v>79</v>
      </c>
      <c r="B10" s="5" t="n">
        <v>6590722</v>
      </c>
      <c r="C10" s="5" t="n">
        <v>3302855</v>
      </c>
      <c r="D10" s="5" t="n">
        <v>18990238</v>
      </c>
      <c r="E10" s="5" t="n">
        <v>9713439</v>
      </c>
    </row>
    <row r="11" spans="1:5">
      <c r="A11" s="4" t="s">
        <v>80</v>
      </c>
      <c r="B11" s="5" t="n">
        <v>-2080957</v>
      </c>
      <c r="C11" s="5" t="n">
        <v>-258323</v>
      </c>
      <c r="D11" s="5" t="n">
        <v>-3828459</v>
      </c>
      <c r="E11" s="5" t="n">
        <v>-940937</v>
      </c>
    </row>
    <row r="12" spans="1:5">
      <c r="A12" s="4" t="s">
        <v>81</v>
      </c>
      <c r="B12" s="5" t="n">
        <v>-164377</v>
      </c>
      <c r="C12" s="5" t="n">
        <v>-3274</v>
      </c>
      <c r="D12" s="5" t="n">
        <v>-215147</v>
      </c>
      <c r="E12" s="5" t="n">
        <v>-10511</v>
      </c>
    </row>
    <row r="13" spans="1:5">
      <c r="A13" s="4" t="s">
        <v>82</v>
      </c>
      <c r="B13" s="5" t="n">
        <v>1969245</v>
      </c>
      <c r="C13" s="4" t="s">
        <v>40</v>
      </c>
      <c r="D13" s="5" t="n">
        <v>1969245</v>
      </c>
      <c r="E13" s="4" t="s">
        <v>40</v>
      </c>
    </row>
    <row r="14" spans="1:5">
      <c r="A14" s="4" t="s">
        <v>83</v>
      </c>
      <c r="B14" s="5" t="n">
        <v>1508</v>
      </c>
      <c r="C14" s="4" t="s">
        <v>40</v>
      </c>
      <c r="D14" s="5" t="n">
        <v>61482</v>
      </c>
      <c r="E14" s="4" t="s">
        <v>40</v>
      </c>
    </row>
    <row r="15" spans="1:5">
      <c r="A15" s="4" t="s">
        <v>84</v>
      </c>
      <c r="B15" s="5" t="n">
        <v>1970753</v>
      </c>
      <c r="C15" s="4" t="s">
        <v>40</v>
      </c>
      <c r="D15" s="5" t="n">
        <v>2030727</v>
      </c>
      <c r="E15" s="4" t="s">
        <v>40</v>
      </c>
    </row>
    <row r="16" spans="1:5">
      <c r="A16" s="4" t="s">
        <v>85</v>
      </c>
      <c r="B16" s="5" t="n">
        <v>-274581</v>
      </c>
      <c r="C16" s="5" t="n">
        <v>-261597</v>
      </c>
      <c r="D16" s="5" t="n">
        <v>-2012879</v>
      </c>
      <c r="E16" s="5" t="n">
        <v>-951448</v>
      </c>
    </row>
    <row r="17" spans="1:5">
      <c r="A17" s="4" t="s">
        <v>86</v>
      </c>
      <c r="B17" s="5" t="n">
        <v>112277</v>
      </c>
      <c r="C17" s="4" t="s">
        <v>40</v>
      </c>
      <c r="D17" s="5" t="n">
        <v>182277</v>
      </c>
      <c r="E17" s="4" t="s">
        <v>40</v>
      </c>
    </row>
    <row r="18" spans="1:5">
      <c r="A18" s="4" t="s">
        <v>87</v>
      </c>
      <c r="B18" s="5" t="n">
        <v>-386858</v>
      </c>
      <c r="C18" s="5" t="n">
        <v>-261597</v>
      </c>
      <c r="D18" s="5" t="n">
        <v>-2195156</v>
      </c>
      <c r="E18" s="5" t="n">
        <v>-951448</v>
      </c>
    </row>
    <row r="19" spans="1:5">
      <c r="A19" s="3" t="s">
        <v>88</v>
      </c>
    </row>
    <row r="20" spans="1:5">
      <c r="A20" s="4" t="s">
        <v>89</v>
      </c>
      <c r="B20" s="5" t="n">
        <v>112223</v>
      </c>
      <c r="C20" s="4" t="s">
        <v>40</v>
      </c>
      <c r="D20" s="5" t="n">
        <v>208924</v>
      </c>
      <c r="E20" s="4" t="s">
        <v>40</v>
      </c>
    </row>
    <row r="21" spans="1:5">
      <c r="A21" s="4" t="s">
        <v>90</v>
      </c>
      <c r="B21" s="7" t="n">
        <v>-274635</v>
      </c>
      <c r="C21" s="7" t="n">
        <v>-261597</v>
      </c>
      <c r="D21" s="7" t="n">
        <v>-1986232</v>
      </c>
      <c r="E21" s="7" t="n">
        <v>-951448</v>
      </c>
    </row>
    <row r="22" spans="1:5">
      <c r="A22" s="3" t="s">
        <v>91</v>
      </c>
    </row>
    <row r="23" spans="1:5">
      <c r="A23" s="4" t="s">
        <v>92</v>
      </c>
      <c r="B23" s="9" t="n">
        <v>-0.01</v>
      </c>
      <c r="C23" s="9" t="n">
        <v>-0.01</v>
      </c>
      <c r="D23" s="9" t="n">
        <v>-0.04</v>
      </c>
      <c r="E23" s="9" t="n">
        <v>-0.03</v>
      </c>
    </row>
    <row r="24" spans="1:5">
      <c r="A24" s="4" t="s">
        <v>93</v>
      </c>
      <c r="B24" s="9" t="n">
        <v>-0.01</v>
      </c>
      <c r="C24" s="9" t="n">
        <v>-0.01</v>
      </c>
      <c r="D24" s="9" t="n">
        <v>-0.04</v>
      </c>
      <c r="E24" s="9" t="n">
        <v>-0.03</v>
      </c>
    </row>
    <row r="25" spans="1:5">
      <c r="A25" s="3" t="s">
        <v>94</v>
      </c>
    </row>
    <row r="26" spans="1:5">
      <c r="A26" s="4" t="s">
        <v>95</v>
      </c>
      <c r="B26" s="5" t="n">
        <v>52321826</v>
      </c>
      <c r="C26" s="5" t="n">
        <v>28202739</v>
      </c>
      <c r="D26" s="5" t="n">
        <v>49518478</v>
      </c>
      <c r="E26" s="5" t="n">
        <v>281845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487</v>
      </c>
      <c r="B1" s="2" t="s">
        <v>488</v>
      </c>
    </row>
    <row r="2" spans="1:2">
      <c r="A2" s="4" t="s">
        <v>451</v>
      </c>
    </row>
    <row r="3" spans="1:2">
      <c r="A3" s="4" t="s">
        <v>489</v>
      </c>
      <c r="B3" s="7" t="n">
        <v>6300000</v>
      </c>
    </row>
    <row r="4" spans="1:2">
      <c r="A4" s="4" t="s">
        <v>32</v>
      </c>
      <c r="B4" s="5" t="n">
        <v>857415</v>
      </c>
    </row>
    <row r="5" spans="1:2">
      <c r="A5" s="4" t="s">
        <v>490</v>
      </c>
      <c r="B5" s="5" t="n">
        <v>940628</v>
      </c>
    </row>
    <row r="6" spans="1:2">
      <c r="A6" s="4" t="s">
        <v>491</v>
      </c>
      <c r="B6" s="5" t="n">
        <v>1100000</v>
      </c>
    </row>
    <row r="7" spans="1:2">
      <c r="A7" s="4" t="s">
        <v>492</v>
      </c>
      <c r="B7" s="5" t="n">
        <v>9198043</v>
      </c>
    </row>
    <row r="8" spans="1:2">
      <c r="A8" s="4" t="s">
        <v>485</v>
      </c>
    </row>
    <row r="9" spans="1:2">
      <c r="A9" s="4" t="s">
        <v>489</v>
      </c>
      <c r="B9" s="5" t="n">
        <v>469379</v>
      </c>
    </row>
    <row r="10" spans="1:2">
      <c r="A10" s="4" t="s">
        <v>493</v>
      </c>
      <c r="B10" s="5" t="n">
        <v>1355983</v>
      </c>
    </row>
    <row r="11" spans="1:2">
      <c r="A11" s="4" t="s">
        <v>491</v>
      </c>
      <c r="B11" s="5" t="n">
        <v>156460</v>
      </c>
    </row>
    <row r="12" spans="1:2">
      <c r="A12" s="4" t="s">
        <v>492</v>
      </c>
      <c r="B12" s="7" t="n">
        <v>19818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313</v>
      </c>
    </row>
    <row r="2" spans="1:2">
      <c r="B2" s="2" t="s">
        <v>314</v>
      </c>
    </row>
    <row r="3" spans="1:2">
      <c r="A3" s="3" t="s">
        <v>174</v>
      </c>
    </row>
    <row r="4" spans="1:2">
      <c r="A4" s="4" t="s">
        <v>315</v>
      </c>
      <c r="B4" s="7" t="n">
        <v>4198043</v>
      </c>
    </row>
    <row r="5" spans="1:2">
      <c r="A5" s="4" t="s">
        <v>316</v>
      </c>
      <c r="B5" s="5" t="n">
        <v>-570248</v>
      </c>
    </row>
    <row r="6" spans="1:2">
      <c r="A6" s="4" t="s">
        <v>317</v>
      </c>
      <c r="B6" s="5" t="n">
        <v>-48035</v>
      </c>
    </row>
    <row r="7" spans="1:2">
      <c r="A7" s="4" t="s">
        <v>318</v>
      </c>
      <c r="B7" s="7" t="n">
        <v>35797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70</v>
      </c>
      <c r="D1" s="2" t="s">
        <v>1</v>
      </c>
    </row>
    <row r="2" spans="1:5">
      <c r="B2" s="2" t="s">
        <v>2</v>
      </c>
      <c r="C2" s="2" t="s">
        <v>71</v>
      </c>
      <c r="D2" s="2" t="s">
        <v>2</v>
      </c>
      <c r="E2" s="2" t="s">
        <v>71</v>
      </c>
    </row>
    <row r="3" spans="1:5">
      <c r="A3" s="4" t="s">
        <v>496</v>
      </c>
      <c r="B3" s="7" t="n">
        <v>7559754</v>
      </c>
      <c r="C3" s="7" t="n">
        <v>10345530</v>
      </c>
      <c r="D3" s="7" t="n">
        <v>26695949</v>
      </c>
      <c r="E3" s="7" t="n">
        <v>38195266</v>
      </c>
    </row>
    <row r="4" spans="1:5">
      <c r="A4" s="4" t="s">
        <v>116</v>
      </c>
      <c r="B4" s="7" t="n">
        <v>-2356103</v>
      </c>
      <c r="C4" s="7" t="n">
        <v>-2175597</v>
      </c>
      <c r="D4" s="7" t="n">
        <v>-3858089</v>
      </c>
      <c r="E4" s="7" t="n">
        <v>-8426448</v>
      </c>
    </row>
    <row r="5" spans="1:5">
      <c r="A5" s="4" t="s">
        <v>497</v>
      </c>
      <c r="B5" s="9" t="n">
        <v>-0.05</v>
      </c>
      <c r="C5" s="9" t="n">
        <v>-0.04</v>
      </c>
      <c r="D5" s="9" t="n">
        <v>-0.08</v>
      </c>
      <c r="E5" s="4" t="s">
        <v>498</v>
      </c>
    </row>
    <row r="6" spans="1:5">
      <c r="A6" s="4" t="s">
        <v>499</v>
      </c>
      <c r="B6" s="5" t="n">
        <v>52321825</v>
      </c>
      <c r="C6" s="5" t="n">
        <v>48790982</v>
      </c>
      <c r="D6" s="5" t="n">
        <v>49518478</v>
      </c>
      <c r="E6" s="5" t="n">
        <v>4877282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25</v>
      </c>
    </row>
    <row r="3" spans="1:3">
      <c r="A3" s="4" t="s">
        <v>396</v>
      </c>
      <c r="B3" s="7" t="n">
        <v>160417</v>
      </c>
      <c r="C3" s="4" t="s">
        <v>40</v>
      </c>
    </row>
    <row r="4" spans="1:3">
      <c r="A4" s="4" t="s">
        <v>397</v>
      </c>
      <c r="B4" s="5" t="n">
        <v>1026097</v>
      </c>
      <c r="C4" s="4" t="s">
        <v>40</v>
      </c>
    </row>
    <row r="5" spans="1:3">
      <c r="A5" s="4" t="s">
        <v>501</v>
      </c>
      <c r="B5" s="5" t="n">
        <v>1186514</v>
      </c>
    </row>
    <row r="6" spans="1:3">
      <c r="A6" s="4" t="s">
        <v>485</v>
      </c>
    </row>
    <row r="7" spans="1:3">
      <c r="A7" s="4" t="s">
        <v>502</v>
      </c>
      <c r="B7" s="5" t="n">
        <v>1131822</v>
      </c>
    </row>
    <row r="8" spans="1:3">
      <c r="A8" s="4" t="s">
        <v>503</v>
      </c>
      <c r="B8" s="5" t="n">
        <v>-14583</v>
      </c>
    </row>
    <row r="9" spans="1:3">
      <c r="A9" s="4" t="s">
        <v>504</v>
      </c>
      <c r="B9" s="5" t="n">
        <v>69275</v>
      </c>
    </row>
    <row r="10" spans="1:3">
      <c r="A10" s="4" t="s">
        <v>505</v>
      </c>
      <c r="B10" s="7" t="n">
        <v>11865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0"/>
    <col customWidth="1" max="2" min="2" width="80"/>
    <col customWidth="1" max="3" min="3" width="61"/>
    <col customWidth="1" max="4" min="4" width="15"/>
    <col customWidth="1" max="5" min="5" width="14"/>
    <col customWidth="1" max="6" min="6" width="80"/>
    <col customWidth="1" max="7" min="7" width="14"/>
  </cols>
  <sheetData>
    <row r="1" spans="1:7">
      <c r="A1" s="1" t="s">
        <v>506</v>
      </c>
      <c r="B1" s="2" t="s">
        <v>507</v>
      </c>
      <c r="D1" s="2" t="s">
        <v>70</v>
      </c>
      <c r="F1" s="2" t="s">
        <v>1</v>
      </c>
    </row>
    <row r="2" spans="1:7">
      <c r="B2" s="2" t="s">
        <v>508</v>
      </c>
      <c r="C2" s="2" t="s">
        <v>509</v>
      </c>
      <c r="D2" s="2" t="s">
        <v>2</v>
      </c>
      <c r="E2" s="2" t="s">
        <v>71</v>
      </c>
      <c r="F2" s="2" t="s">
        <v>2</v>
      </c>
      <c r="G2" s="2" t="s">
        <v>71</v>
      </c>
    </row>
    <row r="3" spans="1:7">
      <c r="A3" s="4" t="s">
        <v>510</v>
      </c>
      <c r="F3" s="4" t="s">
        <v>511</v>
      </c>
    </row>
    <row r="4" spans="1:7">
      <c r="A4" s="4" t="s">
        <v>512</v>
      </c>
      <c r="D4" s="7" t="n">
        <v>83000</v>
      </c>
      <c r="E4" s="7" t="n">
        <v>14000</v>
      </c>
      <c r="F4" s="7" t="n">
        <v>224000</v>
      </c>
      <c r="G4" s="7" t="n">
        <v>41000</v>
      </c>
    </row>
    <row r="5" spans="1:7">
      <c r="A5" s="4" t="s">
        <v>513</v>
      </c>
      <c r="F5" s="4" t="s">
        <v>514</v>
      </c>
    </row>
    <row r="6" spans="1:7">
      <c r="A6" s="4" t="s">
        <v>515</v>
      </c>
    </row>
    <row r="7" spans="1:7">
      <c r="A7" s="4" t="s">
        <v>510</v>
      </c>
      <c r="B7" s="4" t="s">
        <v>516</v>
      </c>
    </row>
    <row r="8" spans="1:7">
      <c r="A8" s="4" t="s">
        <v>512</v>
      </c>
      <c r="F8" s="7" t="n">
        <v>8000</v>
      </c>
    </row>
    <row r="9" spans="1:7">
      <c r="A9" s="4" t="s">
        <v>517</v>
      </c>
    </row>
    <row r="10" spans="1:7">
      <c r="A10" s="4" t="s">
        <v>510</v>
      </c>
      <c r="C10" s="4" t="s">
        <v>518</v>
      </c>
    </row>
    <row r="11" spans="1:7">
      <c r="A11" s="4" t="s">
        <v>519</v>
      </c>
    </row>
    <row r="12" spans="1:7">
      <c r="A12" s="4" t="s">
        <v>510</v>
      </c>
      <c r="F12" s="4" t="s">
        <v>52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120</v>
      </c>
    </row>
    <row r="2" spans="1:2">
      <c r="A2" s="5" t="n">
        <v>2017</v>
      </c>
      <c r="B2" s="7" t="n">
        <v>59000</v>
      </c>
    </row>
    <row r="3" spans="1:2">
      <c r="A3" s="5" t="n">
        <v>2018</v>
      </c>
      <c r="B3" s="5" t="n">
        <v>178000</v>
      </c>
    </row>
    <row r="4" spans="1:2">
      <c r="A4" s="5" t="n">
        <v>2019</v>
      </c>
      <c r="B4" s="5" t="n">
        <v>152000</v>
      </c>
    </row>
    <row r="5" spans="1:2">
      <c r="A5" s="5" t="n">
        <v>2020</v>
      </c>
      <c r="B5" s="5" t="n">
        <v>154000</v>
      </c>
    </row>
    <row r="6" spans="1:2">
      <c r="A6" s="5" t="n">
        <v>2021</v>
      </c>
      <c r="B6" s="5" t="n">
        <v>156000</v>
      </c>
    </row>
    <row r="7" spans="1:2">
      <c r="A7" s="4" t="s">
        <v>522</v>
      </c>
      <c r="B7" s="5" t="n">
        <v>26000</v>
      </c>
    </row>
    <row r="8" spans="1:2">
      <c r="A8" s="4" t="s">
        <v>523</v>
      </c>
      <c r="B8" s="5" t="n">
        <v>725000</v>
      </c>
    </row>
    <row r="9" spans="1:2">
      <c r="A9" s="4" t="s">
        <v>519</v>
      </c>
    </row>
    <row r="10" spans="1:2">
      <c r="A10" s="5" t="n">
        <v>2017</v>
      </c>
      <c r="B10" s="5" t="n">
        <v>17000</v>
      </c>
    </row>
    <row r="11" spans="1:2">
      <c r="A11" s="5" t="n">
        <v>2018</v>
      </c>
      <c r="B11" s="5" t="n">
        <v>22000</v>
      </c>
    </row>
    <row r="12" spans="1:2">
      <c r="A12" s="5" t="n">
        <v>2019</v>
      </c>
      <c r="B12" s="4" t="s">
        <v>40</v>
      </c>
    </row>
    <row r="13" spans="1:2">
      <c r="A13" s="5" t="n">
        <v>2020</v>
      </c>
      <c r="B13" s="4" t="s">
        <v>40</v>
      </c>
    </row>
    <row r="14" spans="1:2">
      <c r="A14" s="5" t="n">
        <v>2021</v>
      </c>
      <c r="B14" s="4" t="s">
        <v>40</v>
      </c>
    </row>
    <row r="15" spans="1:2">
      <c r="A15" s="4" t="s">
        <v>522</v>
      </c>
      <c r="B15" s="4" t="s">
        <v>40</v>
      </c>
    </row>
    <row r="16" spans="1:2">
      <c r="A16" s="4" t="s">
        <v>523</v>
      </c>
      <c r="B16" s="5" t="n">
        <v>39000</v>
      </c>
    </row>
    <row r="17" spans="1:2">
      <c r="A17" s="4" t="s">
        <v>517</v>
      </c>
    </row>
    <row r="18" spans="1:2">
      <c r="A18" s="5" t="n">
        <v>2017</v>
      </c>
      <c r="B18" s="5" t="n">
        <v>5000</v>
      </c>
    </row>
    <row r="19" spans="1:2">
      <c r="A19" s="5" t="n">
        <v>2018</v>
      </c>
      <c r="B19" s="5" t="n">
        <v>5000</v>
      </c>
    </row>
    <row r="20" spans="1:2">
      <c r="A20" s="5" t="n">
        <v>2019</v>
      </c>
      <c r="B20" s="4" t="s">
        <v>40</v>
      </c>
    </row>
    <row r="21" spans="1:2">
      <c r="A21" s="5" t="n">
        <v>2020</v>
      </c>
      <c r="B21" s="4" t="s">
        <v>40</v>
      </c>
    </row>
    <row r="22" spans="1:2">
      <c r="A22" s="5" t="n">
        <v>2021</v>
      </c>
      <c r="B22" s="4" t="s">
        <v>40</v>
      </c>
    </row>
    <row r="23" spans="1:2">
      <c r="A23" s="4" t="s">
        <v>522</v>
      </c>
      <c r="B23" s="4" t="s">
        <v>40</v>
      </c>
    </row>
    <row r="24" spans="1:2">
      <c r="A24" s="4" t="s">
        <v>523</v>
      </c>
      <c r="B24" s="5" t="n">
        <v>10000</v>
      </c>
    </row>
    <row r="25" spans="1:2">
      <c r="A25" s="4" t="s">
        <v>524</v>
      </c>
    </row>
    <row r="26" spans="1:2">
      <c r="A26" s="5" t="n">
        <v>2017</v>
      </c>
      <c r="B26" s="5" t="n">
        <v>37000</v>
      </c>
    </row>
    <row r="27" spans="1:2">
      <c r="A27" s="5" t="n">
        <v>2018</v>
      </c>
      <c r="B27" s="5" t="n">
        <v>151000</v>
      </c>
    </row>
    <row r="28" spans="1:2">
      <c r="A28" s="5" t="n">
        <v>2019</v>
      </c>
      <c r="B28" s="5" t="n">
        <v>152000</v>
      </c>
    </row>
    <row r="29" spans="1:2">
      <c r="A29" s="5" t="n">
        <v>2020</v>
      </c>
      <c r="B29" s="5" t="n">
        <v>154000</v>
      </c>
    </row>
    <row r="30" spans="1:2">
      <c r="A30" s="5" t="n">
        <v>2021</v>
      </c>
      <c r="B30" s="5" t="n">
        <v>156000</v>
      </c>
    </row>
    <row r="31" spans="1:2">
      <c r="A31" s="4" t="s">
        <v>522</v>
      </c>
      <c r="B31" s="5" t="n">
        <v>26000</v>
      </c>
    </row>
    <row r="32" spans="1:2">
      <c r="A32" s="4" t="s">
        <v>523</v>
      </c>
      <c r="B32" s="7" t="n">
        <v>67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25</v>
      </c>
      <c r="B1" s="2" t="s">
        <v>70</v>
      </c>
      <c r="D1" s="2" t="s">
        <v>1</v>
      </c>
    </row>
    <row r="2" spans="1:5">
      <c r="B2" s="2" t="s">
        <v>2</v>
      </c>
      <c r="C2" s="2" t="s">
        <v>71</v>
      </c>
      <c r="D2" s="2" t="s">
        <v>2</v>
      </c>
      <c r="E2" s="2" t="s">
        <v>71</v>
      </c>
    </row>
    <row r="3" spans="1:5">
      <c r="A3" s="3" t="s">
        <v>180</v>
      </c>
    </row>
    <row r="4" spans="1:5">
      <c r="A4" s="4" t="s">
        <v>127</v>
      </c>
      <c r="B4" s="7" t="n">
        <v>251000</v>
      </c>
      <c r="C4" s="7" t="n">
        <v>73000</v>
      </c>
      <c r="D4" s="7" t="n">
        <v>691957</v>
      </c>
      <c r="E4" s="7" t="n">
        <v>21821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526</v>
      </c>
      <c r="B1" s="2" t="s">
        <v>1</v>
      </c>
      <c r="C1" s="2" t="s">
        <v>391</v>
      </c>
    </row>
    <row r="2" spans="1:3">
      <c r="B2" s="2" t="s">
        <v>2</v>
      </c>
      <c r="C2" s="2" t="s">
        <v>25</v>
      </c>
    </row>
    <row r="3" spans="1:3">
      <c r="A3" s="4" t="s">
        <v>527</v>
      </c>
      <c r="B3" s="7" t="n">
        <v>1163816</v>
      </c>
      <c r="C3" s="4" t="s">
        <v>40</v>
      </c>
    </row>
    <row r="4" spans="1:3">
      <c r="A4" s="4" t="s">
        <v>528</v>
      </c>
      <c r="B4" s="4" t="s">
        <v>40</v>
      </c>
      <c r="C4" s="4" t="s">
        <v>40</v>
      </c>
    </row>
    <row r="5" spans="1:3">
      <c r="A5" s="4" t="s">
        <v>529</v>
      </c>
      <c r="B5" s="5" t="n">
        <v>4716887</v>
      </c>
      <c r="C5" s="5" t="n">
        <v>1163816</v>
      </c>
    </row>
    <row r="6" spans="1:3">
      <c r="A6" s="4" t="s">
        <v>530</v>
      </c>
      <c r="B6" s="5" t="n">
        <v>-982908</v>
      </c>
      <c r="C6" s="5" t="n">
        <v>-290952</v>
      </c>
    </row>
    <row r="7" spans="1:3">
      <c r="A7" s="4" t="s">
        <v>531</v>
      </c>
      <c r="B7" s="5" t="n">
        <v>3733979</v>
      </c>
      <c r="C7" s="5" t="n">
        <v>872864</v>
      </c>
    </row>
    <row r="8" spans="1:3">
      <c r="A8" s="4" t="s">
        <v>532</v>
      </c>
    </row>
    <row r="9" spans="1:3">
      <c r="A9" s="4" t="s">
        <v>528</v>
      </c>
      <c r="B9" s="4" t="s">
        <v>40</v>
      </c>
      <c r="C9" s="5" t="n">
        <v>1163816</v>
      </c>
    </row>
    <row r="10" spans="1:3">
      <c r="A10" s="4" t="s">
        <v>533</v>
      </c>
    </row>
    <row r="11" spans="1:3">
      <c r="A11" s="4" t="s">
        <v>528</v>
      </c>
      <c r="B11" s="5" t="n">
        <v>1355983</v>
      </c>
      <c r="C11" s="4" t="s">
        <v>40</v>
      </c>
    </row>
    <row r="12" spans="1:3">
      <c r="A12" s="4" t="s">
        <v>534</v>
      </c>
    </row>
    <row r="13" spans="1:3">
      <c r="A13" s="4" t="s">
        <v>528</v>
      </c>
      <c r="B13" s="5" t="n">
        <v>1256460</v>
      </c>
      <c r="C13" s="4" t="s">
        <v>40</v>
      </c>
    </row>
    <row r="14" spans="1:3">
      <c r="A14" s="4" t="s">
        <v>535</v>
      </c>
    </row>
    <row r="15" spans="1:3">
      <c r="A15" s="4" t="s">
        <v>528</v>
      </c>
      <c r="B15" s="7" t="n">
        <v>940628</v>
      </c>
      <c r="C15" s="4" t="s">
        <v>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5</v>
      </c>
    </row>
    <row r="2" spans="1:3">
      <c r="A2" s="3" t="s">
        <v>180</v>
      </c>
    </row>
    <row r="3" spans="1:3">
      <c r="A3" s="4" t="s">
        <v>537</v>
      </c>
      <c r="B3" s="7" t="n">
        <v>251000</v>
      </c>
    </row>
    <row r="4" spans="1:3">
      <c r="A4" s="5" t="n">
        <v>2018</v>
      </c>
      <c r="B4" s="5" t="n">
        <v>1001000</v>
      </c>
    </row>
    <row r="5" spans="1:3">
      <c r="A5" s="5" t="n">
        <v>2019</v>
      </c>
      <c r="B5" s="5" t="n">
        <v>1001000</v>
      </c>
    </row>
    <row r="6" spans="1:3">
      <c r="A6" s="5" t="n">
        <v>2020</v>
      </c>
      <c r="B6" s="5" t="n">
        <v>711000</v>
      </c>
    </row>
    <row r="7" spans="1:3">
      <c r="A7" s="5" t="n">
        <v>2021</v>
      </c>
      <c r="B7" s="5" t="n">
        <v>711000</v>
      </c>
    </row>
    <row r="8" spans="1:3">
      <c r="A8" s="4" t="s">
        <v>522</v>
      </c>
      <c r="B8" s="5" t="n">
        <v>59000</v>
      </c>
    </row>
    <row r="9" spans="1:3">
      <c r="A9" s="4" t="s">
        <v>538</v>
      </c>
      <c r="B9" s="7" t="n">
        <v>3734000</v>
      </c>
      <c r="C9" s="7" t="n">
        <v>8728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39</v>
      </c>
      <c r="B1" s="2" t="s">
        <v>70</v>
      </c>
      <c r="D1" s="2" t="s">
        <v>1</v>
      </c>
    </row>
    <row r="2" spans="1:8">
      <c r="B2" s="2" t="s">
        <v>2</v>
      </c>
      <c r="C2" s="2" t="s">
        <v>71</v>
      </c>
      <c r="D2" s="2" t="s">
        <v>2</v>
      </c>
      <c r="E2" s="2" t="s">
        <v>71</v>
      </c>
      <c r="F2" s="2" t="s">
        <v>25</v>
      </c>
      <c r="G2" s="2" t="s">
        <v>540</v>
      </c>
      <c r="H2" s="2" t="s">
        <v>541</v>
      </c>
    </row>
    <row r="3" spans="1:8">
      <c r="A3" s="4" t="s">
        <v>542</v>
      </c>
      <c r="B3" s="7" t="n">
        <v>3734000</v>
      </c>
      <c r="D3" s="7" t="n">
        <v>3734000</v>
      </c>
      <c r="F3" s="7" t="n">
        <v>872864</v>
      </c>
    </row>
    <row r="4" spans="1:8">
      <c r="A4" s="4" t="s">
        <v>543</v>
      </c>
      <c r="H4" s="7" t="n">
        <v>1200000</v>
      </c>
    </row>
    <row r="5" spans="1:8">
      <c r="A5" s="4" t="s">
        <v>544</v>
      </c>
      <c r="B5" s="5" t="n">
        <v>12000</v>
      </c>
      <c r="D5" s="5" t="n">
        <v>12000</v>
      </c>
      <c r="G5" s="7" t="n">
        <v>37000</v>
      </c>
    </row>
    <row r="6" spans="1:8">
      <c r="A6" s="4" t="s">
        <v>545</v>
      </c>
      <c r="G6" s="4" t="s">
        <v>546</v>
      </c>
    </row>
    <row r="7" spans="1:8">
      <c r="A7" s="4" t="s">
        <v>43</v>
      </c>
      <c r="B7" s="5" t="n">
        <v>813000</v>
      </c>
      <c r="D7" s="5" t="n">
        <v>813000</v>
      </c>
    </row>
    <row r="8" spans="1:8">
      <c r="A8" s="4" t="s">
        <v>547</v>
      </c>
      <c r="B8" s="5" t="n">
        <v>369563</v>
      </c>
      <c r="D8" s="5" t="n">
        <v>369563</v>
      </c>
      <c r="F8" s="5" t="n">
        <v>288525</v>
      </c>
    </row>
    <row r="9" spans="1:8">
      <c r="A9" s="4" t="s">
        <v>548</v>
      </c>
      <c r="B9" s="5" t="n">
        <v>3000</v>
      </c>
      <c r="D9" s="5" t="n">
        <v>9000</v>
      </c>
    </row>
    <row r="10" spans="1:8">
      <c r="A10" s="4" t="s">
        <v>549</v>
      </c>
      <c r="B10" s="5" t="n">
        <v>655000</v>
      </c>
      <c r="D10" s="5" t="n">
        <v>655000</v>
      </c>
      <c r="F10" s="5" t="n">
        <v>873000</v>
      </c>
    </row>
    <row r="11" spans="1:8">
      <c r="A11" s="4" t="s">
        <v>550</v>
      </c>
      <c r="B11" s="5" t="n">
        <v>73000</v>
      </c>
      <c r="C11" s="7" t="n">
        <v>218000</v>
      </c>
      <c r="D11" s="5" t="n">
        <v>73000</v>
      </c>
      <c r="E11" s="7" t="n">
        <v>218000</v>
      </c>
    </row>
    <row r="12" spans="1:8">
      <c r="A12" s="4" t="s">
        <v>551</v>
      </c>
      <c r="B12" s="5" t="n">
        <v>545000</v>
      </c>
      <c r="D12" s="7" t="n">
        <v>545000</v>
      </c>
      <c r="F12" s="7" t="n">
        <v>291000</v>
      </c>
    </row>
    <row r="13" spans="1:8">
      <c r="A13" s="4" t="s">
        <v>552</v>
      </c>
    </row>
    <row r="14" spans="1:8">
      <c r="A14" s="4" t="s">
        <v>553</v>
      </c>
      <c r="D14" s="4" t="s">
        <v>364</v>
      </c>
    </row>
    <row r="15" spans="1:8">
      <c r="A15" s="4" t="s">
        <v>554</v>
      </c>
    </row>
    <row r="16" spans="1:8">
      <c r="A16" s="4" t="s">
        <v>542</v>
      </c>
      <c r="B16" s="5" t="n">
        <v>1200000</v>
      </c>
      <c r="D16" s="7" t="n">
        <v>1200000</v>
      </c>
    </row>
    <row r="17" spans="1:8">
      <c r="A17" s="4" t="s">
        <v>555</v>
      </c>
      <c r="D17" s="9" t="n">
        <v>2.5</v>
      </c>
    </row>
    <row r="18" spans="1:8">
      <c r="A18" s="4" t="s">
        <v>556</v>
      </c>
    </row>
    <row r="19" spans="1:8">
      <c r="A19" s="4" t="s">
        <v>542</v>
      </c>
      <c r="B19" s="5" t="n">
        <v>300000</v>
      </c>
      <c r="D19" s="7" t="n">
        <v>300000</v>
      </c>
    </row>
    <row r="20" spans="1:8">
      <c r="A20" s="4" t="s">
        <v>557</v>
      </c>
    </row>
    <row r="21" spans="1:8">
      <c r="A21" s="4" t="s">
        <v>542</v>
      </c>
      <c r="B21" s="5" t="n">
        <v>300000</v>
      </c>
      <c r="D21" s="5" t="n">
        <v>300000</v>
      </c>
    </row>
    <row r="22" spans="1:8">
      <c r="A22" s="4" t="s">
        <v>558</v>
      </c>
    </row>
    <row r="23" spans="1:8">
      <c r="A23" s="4" t="s">
        <v>542</v>
      </c>
      <c r="B23" s="5" t="n">
        <v>300000</v>
      </c>
      <c r="D23" s="5" t="n">
        <v>300000</v>
      </c>
    </row>
    <row r="24" spans="1:8">
      <c r="A24" s="4" t="s">
        <v>559</v>
      </c>
    </row>
    <row r="25" spans="1:8">
      <c r="A25" s="4" t="s">
        <v>542</v>
      </c>
      <c r="B25" s="7" t="n">
        <v>300000</v>
      </c>
      <c r="D25" s="7" t="n">
        <v>3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9"/>
    <col customWidth="1" max="6" min="6" width="12"/>
  </cols>
  <sheetData>
    <row r="1" spans="1:6">
      <c r="A1" s="1" t="s">
        <v>96</v>
      </c>
      <c r="B1" s="2" t="s">
        <v>97</v>
      </c>
      <c r="C1" s="2" t="s">
        <v>98</v>
      </c>
      <c r="D1" s="2" t="s">
        <v>99</v>
      </c>
      <c r="E1" s="2" t="s">
        <v>100</v>
      </c>
      <c r="F1" s="2" t="s">
        <v>101</v>
      </c>
    </row>
    <row r="2" spans="1:6">
      <c r="A2" s="4" t="s">
        <v>102</v>
      </c>
      <c r="B2" s="7" t="n">
        <v>18132</v>
      </c>
      <c r="C2" s="7" t="n">
        <v>11546804</v>
      </c>
      <c r="D2" s="4" t="s">
        <v>40</v>
      </c>
      <c r="E2" s="7" t="n">
        <v>-10276478</v>
      </c>
      <c r="F2" s="7" t="n">
        <v>1288458</v>
      </c>
    </row>
    <row r="3" spans="1:6">
      <c r="A3" s="4" t="s">
        <v>103</v>
      </c>
      <c r="B3" s="5" t="n">
        <v>28343007</v>
      </c>
    </row>
    <row r="4" spans="1:6">
      <c r="A4" s="4" t="s">
        <v>104</v>
      </c>
      <c r="B4" s="4" t="s">
        <v>40</v>
      </c>
      <c r="C4" s="5" t="n">
        <v>223345</v>
      </c>
      <c r="D4" s="4" t="s">
        <v>40</v>
      </c>
      <c r="E4" s="4" t="s">
        <v>40</v>
      </c>
      <c r="F4" s="5" t="n">
        <v>223345</v>
      </c>
    </row>
    <row r="5" spans="1:6">
      <c r="A5" s="4" t="s">
        <v>105</v>
      </c>
      <c r="B5" s="7" t="n">
        <v>2500</v>
      </c>
      <c r="C5" s="5" t="n">
        <v>847500</v>
      </c>
      <c r="D5" s="4" t="s">
        <v>40</v>
      </c>
      <c r="E5" s="4" t="s">
        <v>40</v>
      </c>
      <c r="F5" s="5" t="n">
        <v>850000</v>
      </c>
    </row>
    <row r="6" spans="1:6">
      <c r="A6" s="4" t="s">
        <v>106</v>
      </c>
      <c r="B6" s="5" t="n">
        <v>2500000</v>
      </c>
    </row>
    <row r="7" spans="1:6">
      <c r="A7" s="4" t="s">
        <v>107</v>
      </c>
      <c r="B7" s="7" t="n">
        <v>20588</v>
      </c>
      <c r="C7" s="5" t="n">
        <v>6962342</v>
      </c>
      <c r="D7" s="4" t="s">
        <v>40</v>
      </c>
      <c r="E7" s="4" t="s">
        <v>40</v>
      </c>
      <c r="F7" s="5" t="n">
        <v>6982930</v>
      </c>
    </row>
    <row r="8" spans="1:6">
      <c r="A8" s="4" t="s">
        <v>108</v>
      </c>
      <c r="B8" s="5" t="n">
        <v>20588243</v>
      </c>
    </row>
    <row r="9" spans="1:6">
      <c r="A9" s="4" t="s">
        <v>109</v>
      </c>
      <c r="B9" s="7" t="n">
        <v>600</v>
      </c>
      <c r="C9" s="5" t="n">
        <v>335400</v>
      </c>
      <c r="D9" s="4" t="s">
        <v>40</v>
      </c>
      <c r="E9" s="4" t="s">
        <v>40</v>
      </c>
      <c r="F9" s="5" t="n">
        <v>336000</v>
      </c>
    </row>
    <row r="10" spans="1:6">
      <c r="A10" s="4" t="s">
        <v>110</v>
      </c>
      <c r="B10" s="5" t="n">
        <v>600000</v>
      </c>
    </row>
    <row r="11" spans="1:6">
      <c r="A11" s="4" t="s">
        <v>111</v>
      </c>
      <c r="B11" s="7" t="n">
        <v>43</v>
      </c>
      <c r="C11" s="5" t="n">
        <v>-43</v>
      </c>
      <c r="D11" s="4" t="s">
        <v>40</v>
      </c>
      <c r="E11" s="4" t="s">
        <v>40</v>
      </c>
      <c r="F11" s="4" t="s">
        <v>40</v>
      </c>
    </row>
    <row r="12" spans="1:6">
      <c r="A12" s="4" t="s">
        <v>112</v>
      </c>
      <c r="B12" s="5" t="n">
        <v>42782</v>
      </c>
    </row>
    <row r="13" spans="1:6">
      <c r="A13" s="4" t="s">
        <v>113</v>
      </c>
      <c r="B13" s="7" t="n">
        <v>250</v>
      </c>
      <c r="C13" s="5" t="n">
        <v>55309</v>
      </c>
      <c r="D13" s="4" t="s">
        <v>40</v>
      </c>
      <c r="E13" s="4" t="s">
        <v>40</v>
      </c>
      <c r="F13" s="5" t="n">
        <v>55559</v>
      </c>
    </row>
    <row r="14" spans="1:6">
      <c r="A14" s="4" t="s">
        <v>114</v>
      </c>
      <c r="B14" s="5" t="n">
        <v>250000</v>
      </c>
    </row>
    <row r="15" spans="1:6">
      <c r="A15" s="4" t="s">
        <v>115</v>
      </c>
      <c r="B15" s="4" t="s">
        <v>40</v>
      </c>
      <c r="C15" s="4" t="s">
        <v>40</v>
      </c>
      <c r="D15" s="5" t="n">
        <v>208924</v>
      </c>
      <c r="E15" s="4" t="s">
        <v>40</v>
      </c>
      <c r="F15" s="5" t="n">
        <v>208924</v>
      </c>
    </row>
    <row r="16" spans="1:6">
      <c r="A16" s="4" t="s">
        <v>116</v>
      </c>
      <c r="B16" s="4" t="s">
        <v>40</v>
      </c>
      <c r="C16" s="4" t="s">
        <v>40</v>
      </c>
      <c r="D16" s="4" t="s">
        <v>40</v>
      </c>
      <c r="E16" s="5" t="n">
        <v>-2195156</v>
      </c>
      <c r="F16" s="5" t="n">
        <v>-2195156</v>
      </c>
    </row>
    <row r="17" spans="1:6">
      <c r="A17" s="4" t="s">
        <v>117</v>
      </c>
      <c r="B17" s="7" t="n">
        <v>42113</v>
      </c>
      <c r="C17" s="7" t="n">
        <v>19970657</v>
      </c>
      <c r="D17" s="7" t="n">
        <v>208924</v>
      </c>
      <c r="E17" s="7" t="n">
        <v>-12471634</v>
      </c>
      <c r="F17" s="7" t="n">
        <v>7750060</v>
      </c>
    </row>
    <row r="18" spans="1:6">
      <c r="A18" s="4" t="s">
        <v>118</v>
      </c>
      <c r="B18" s="5" t="n">
        <v>523240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0</v>
      </c>
      <c r="B1" s="2" t="s">
        <v>2</v>
      </c>
      <c r="C1" s="2" t="s">
        <v>297</v>
      </c>
    </row>
    <row r="2" spans="1:3">
      <c r="A2" s="4" t="s">
        <v>561</v>
      </c>
      <c r="C2" s="7" t="n">
        <v>2000000</v>
      </c>
    </row>
    <row r="3" spans="1:3">
      <c r="A3" s="4" t="s">
        <v>562</v>
      </c>
      <c r="B3" s="7" t="n">
        <v>27203</v>
      </c>
    </row>
    <row r="4" spans="1:3">
      <c r="A4" s="4" t="s">
        <v>563</v>
      </c>
    </row>
    <row r="5" spans="1:3">
      <c r="A5" s="4" t="s">
        <v>561</v>
      </c>
      <c r="B5" s="7" t="n">
        <v>2000000</v>
      </c>
    </row>
    <row r="6" spans="1:3">
      <c r="A6" s="4" t="s">
        <v>564</v>
      </c>
      <c r="B6" s="4" t="s">
        <v>305</v>
      </c>
    </row>
    <row r="7" spans="1:3">
      <c r="A7" s="4" t="s">
        <v>562</v>
      </c>
      <c r="B7" s="7" t="n">
        <v>1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25</v>
      </c>
    </row>
    <row r="2" spans="1:3">
      <c r="A2" s="3" t="s">
        <v>186</v>
      </c>
    </row>
    <row r="3" spans="1:3">
      <c r="A3" s="4" t="s">
        <v>566</v>
      </c>
      <c r="B3" s="7" t="n">
        <v>1939762</v>
      </c>
    </row>
    <row r="4" spans="1:3">
      <c r="A4" s="4" t="s">
        <v>567</v>
      </c>
      <c r="B4" s="5" t="n">
        <v>-27203</v>
      </c>
    </row>
    <row r="5" spans="1:3">
      <c r="A5" s="4" t="s">
        <v>568</v>
      </c>
      <c r="B5" s="5" t="n">
        <v>1912560</v>
      </c>
    </row>
    <row r="6" spans="1:3">
      <c r="A6" s="4" t="s">
        <v>569</v>
      </c>
      <c r="B6" s="5" t="n">
        <v>-641399</v>
      </c>
      <c r="C6" s="4" t="s">
        <v>40</v>
      </c>
    </row>
    <row r="7" spans="1:3">
      <c r="A7" s="4" t="s">
        <v>570</v>
      </c>
      <c r="B7" s="7" t="n">
        <v>1298363</v>
      </c>
      <c r="C7" s="4" t="s">
        <v>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120</v>
      </c>
    </row>
    <row r="2" spans="1:2">
      <c r="A2" s="3" t="s">
        <v>186</v>
      </c>
    </row>
    <row r="3" spans="1:2">
      <c r="A3" s="5" t="n">
        <v>2017</v>
      </c>
      <c r="B3" s="7" t="n">
        <v>140712</v>
      </c>
    </row>
    <row r="4" spans="1:2">
      <c r="A4" s="5" t="n">
        <v>2018</v>
      </c>
      <c r="B4" s="5" t="n">
        <v>697707</v>
      </c>
    </row>
    <row r="5" spans="1:2">
      <c r="A5" s="5" t="n">
        <v>2019</v>
      </c>
      <c r="B5" s="5" t="n">
        <v>976907</v>
      </c>
    </row>
    <row r="6" spans="1:2">
      <c r="A6" s="5" t="n">
        <v>2020</v>
      </c>
      <c r="B6" s="5" t="n">
        <v>97234</v>
      </c>
    </row>
    <row r="7" spans="1:2">
      <c r="A7" s="4" t="s">
        <v>572</v>
      </c>
      <c r="B7" s="7" t="n">
        <v>19125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73</v>
      </c>
      <c r="B1" s="2" t="s">
        <v>574</v>
      </c>
      <c r="C1" s="2" t="s">
        <v>575</v>
      </c>
      <c r="D1" s="2" t="s">
        <v>576</v>
      </c>
      <c r="E1" s="2" t="s">
        <v>509</v>
      </c>
      <c r="F1" s="2" t="s">
        <v>577</v>
      </c>
      <c r="G1" s="2" t="s">
        <v>578</v>
      </c>
      <c r="H1" s="2" t="s">
        <v>448</v>
      </c>
      <c r="I1" s="2" t="s">
        <v>2</v>
      </c>
      <c r="J1" s="2" t="s">
        <v>71</v>
      </c>
      <c r="K1" s="2" t="s">
        <v>579</v>
      </c>
    </row>
    <row r="2" spans="1:11">
      <c r="A2" s="4" t="s">
        <v>104</v>
      </c>
      <c r="I2" s="7" t="n">
        <v>223345</v>
      </c>
      <c r="J2" s="7" t="n">
        <v>259328</v>
      </c>
    </row>
    <row r="3" spans="1:11">
      <c r="A3" s="4" t="s">
        <v>346</v>
      </c>
      <c r="I3" s="5" t="n">
        <v>-280000</v>
      </c>
    </row>
    <row r="4" spans="1:11">
      <c r="A4" s="4" t="s">
        <v>580</v>
      </c>
    </row>
    <row r="5" spans="1:11">
      <c r="A5" s="4" t="s">
        <v>581</v>
      </c>
      <c r="H5" s="5" t="n">
        <v>8823530</v>
      </c>
    </row>
    <row r="6" spans="1:11">
      <c r="A6" s="4" t="s">
        <v>582</v>
      </c>
      <c r="H6" s="9" t="n">
        <v>0.34</v>
      </c>
    </row>
    <row r="7" spans="1:11">
      <c r="A7" s="4" t="s">
        <v>583</v>
      </c>
      <c r="H7" s="7" t="n">
        <v>3000000</v>
      </c>
    </row>
    <row r="8" spans="1:11">
      <c r="A8" s="4" t="s">
        <v>584</v>
      </c>
    </row>
    <row r="9" spans="1:11">
      <c r="A9" s="4" t="s">
        <v>581</v>
      </c>
      <c r="G9" s="5" t="n">
        <v>11764713</v>
      </c>
    </row>
    <row r="10" spans="1:11">
      <c r="A10" s="4" t="s">
        <v>582</v>
      </c>
      <c r="G10" s="9" t="n">
        <v>0.34</v>
      </c>
    </row>
    <row r="11" spans="1:11">
      <c r="A11" s="4" t="s">
        <v>583</v>
      </c>
      <c r="G11" s="7" t="n">
        <v>4000000</v>
      </c>
    </row>
    <row r="12" spans="1:11">
      <c r="A12" s="4" t="s">
        <v>585</v>
      </c>
      <c r="I12" s="7" t="n">
        <v>17000</v>
      </c>
    </row>
    <row r="13" spans="1:11">
      <c r="A13" s="4" t="s">
        <v>586</v>
      </c>
    </row>
    <row r="14" spans="1:11">
      <c r="A14" s="4" t="s">
        <v>587</v>
      </c>
      <c r="F14" s="5" t="n">
        <v>600000</v>
      </c>
    </row>
    <row r="15" spans="1:11">
      <c r="A15" s="4" t="s">
        <v>588</v>
      </c>
      <c r="F15" s="9" t="n">
        <v>0.5600000000000001</v>
      </c>
    </row>
    <row r="16" spans="1:11">
      <c r="A16" s="4" t="s">
        <v>104</v>
      </c>
      <c r="I16" s="7" t="n">
        <v>336000</v>
      </c>
    </row>
    <row r="17" spans="1:11">
      <c r="A17" s="4" t="s">
        <v>589</v>
      </c>
    </row>
    <row r="18" spans="1:11">
      <c r="A18" s="4" t="s">
        <v>588</v>
      </c>
      <c r="B18" s="9" t="n">
        <v>0.22</v>
      </c>
      <c r="C18" s="9" t="n">
        <v>0.22</v>
      </c>
      <c r="E18" s="9" t="n">
        <v>0.22</v>
      </c>
    </row>
    <row r="19" spans="1:11">
      <c r="A19" s="4" t="s">
        <v>346</v>
      </c>
      <c r="B19" s="5" t="n">
        <v>16667</v>
      </c>
      <c r="C19" s="5" t="n">
        <v>35000</v>
      </c>
      <c r="E19" s="5" t="n">
        <v>35000</v>
      </c>
    </row>
    <row r="20" spans="1:11">
      <c r="A20" s="4" t="s">
        <v>590</v>
      </c>
      <c r="B20" s="5" t="n">
        <v>16667</v>
      </c>
      <c r="C20" s="5" t="n">
        <v>20307</v>
      </c>
      <c r="E20" s="5" t="n">
        <v>22475</v>
      </c>
    </row>
    <row r="21" spans="1:11">
      <c r="A21" s="4" t="s">
        <v>591</v>
      </c>
    </row>
    <row r="22" spans="1:11">
      <c r="A22" s="4" t="s">
        <v>588</v>
      </c>
      <c r="K22" s="9" t="n">
        <v>0.22</v>
      </c>
    </row>
    <row r="23" spans="1:11">
      <c r="A23" s="4" t="s">
        <v>346</v>
      </c>
      <c r="D23" s="5" t="n">
        <v>250000</v>
      </c>
    </row>
    <row r="24" spans="1:11">
      <c r="A24" s="4" t="s">
        <v>590</v>
      </c>
      <c r="D24" s="5" t="n">
        <v>2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2</v>
      </c>
      <c r="B1" s="2" t="s">
        <v>448</v>
      </c>
      <c r="C1" s="2" t="s">
        <v>297</v>
      </c>
    </row>
    <row r="2" spans="1:3">
      <c r="A2" s="4" t="s">
        <v>161</v>
      </c>
    </row>
    <row r="3" spans="1:3">
      <c r="A3" s="4" t="s">
        <v>593</v>
      </c>
      <c r="C3" s="7" t="n">
        <v>2000000</v>
      </c>
    </row>
    <row r="4" spans="1:3">
      <c r="A4" s="4" t="s">
        <v>594</v>
      </c>
    </row>
    <row r="5" spans="1:3">
      <c r="A5" s="4" t="s">
        <v>581</v>
      </c>
      <c r="B5" s="5" t="n">
        <v>4411765</v>
      </c>
    </row>
    <row r="6" spans="1:3">
      <c r="A6" s="4" t="s">
        <v>582</v>
      </c>
      <c r="B6" s="9" t="n">
        <v>0.34</v>
      </c>
    </row>
    <row r="7" spans="1:3">
      <c r="A7" s="4" t="s">
        <v>595</v>
      </c>
      <c r="B7" s="7" t="n">
        <v>1500000</v>
      </c>
    </row>
    <row r="8" spans="1:3">
      <c r="A8" s="4" t="s">
        <v>596</v>
      </c>
    </row>
    <row r="9" spans="1:3">
      <c r="A9" s="4" t="s">
        <v>581</v>
      </c>
      <c r="B9" s="5" t="n">
        <v>500000</v>
      </c>
    </row>
    <row r="10" spans="1:3">
      <c r="A10" s="4" t="s">
        <v>582</v>
      </c>
      <c r="B10" s="9" t="n">
        <v>0.34</v>
      </c>
    </row>
    <row r="11" spans="1:3">
      <c r="A11" s="4" t="s">
        <v>595</v>
      </c>
      <c r="B11" s="7" t="n">
        <v>17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30"/>
  </cols>
  <sheetData>
    <row r="1" spans="1:2">
      <c r="A1" s="1" t="s">
        <v>597</v>
      </c>
      <c r="B1" s="2" t="s">
        <v>436</v>
      </c>
    </row>
    <row r="2" spans="1:2">
      <c r="A2" s="3" t="s">
        <v>91</v>
      </c>
    </row>
    <row r="3" spans="1:2">
      <c r="A3" s="4" t="s">
        <v>598</v>
      </c>
      <c r="B3" s="5" t="n">
        <v>5540002</v>
      </c>
    </row>
    <row r="4" spans="1:2">
      <c r="A4" s="4" t="s">
        <v>599</v>
      </c>
      <c r="B4" s="5" t="n">
        <v>4276667</v>
      </c>
    </row>
    <row r="5" spans="1:2">
      <c r="A5" s="4" t="s">
        <v>600</v>
      </c>
      <c r="B5" s="9" t="n">
        <v>0.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71</v>
      </c>
    </row>
    <row r="3" spans="1:3">
      <c r="A3" s="4" t="s">
        <v>602</v>
      </c>
    </row>
    <row r="4" spans="1:3">
      <c r="A4" s="4" t="s">
        <v>603</v>
      </c>
      <c r="B4" s="5" t="n">
        <v>5540002</v>
      </c>
      <c r="C4" s="5" t="n">
        <v>544833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70</v>
      </c>
      <c r="D1" s="2" t="s">
        <v>1</v>
      </c>
    </row>
    <row r="2" spans="1:5">
      <c r="B2" s="2" t="s">
        <v>2</v>
      </c>
      <c r="C2" s="2" t="s">
        <v>71</v>
      </c>
      <c r="D2" s="2" t="s">
        <v>2</v>
      </c>
      <c r="E2" s="2" t="s">
        <v>71</v>
      </c>
    </row>
    <row r="3" spans="1:5">
      <c r="A3" s="3" t="s">
        <v>91</v>
      </c>
    </row>
    <row r="4" spans="1:5">
      <c r="A4" s="4" t="s">
        <v>605</v>
      </c>
      <c r="B4" s="7" t="n">
        <v>-386858</v>
      </c>
      <c r="C4" s="7" t="n">
        <v>-261597</v>
      </c>
      <c r="D4" s="7" t="n">
        <v>-2195156</v>
      </c>
      <c r="E4" s="7" t="n">
        <v>-951448</v>
      </c>
    </row>
    <row r="5" spans="1:5">
      <c r="A5" s="4" t="s">
        <v>606</v>
      </c>
      <c r="B5" s="5" t="n">
        <v>52321826</v>
      </c>
      <c r="C5" s="5" t="n">
        <v>28202739</v>
      </c>
      <c r="D5" s="5" t="n">
        <v>49518478</v>
      </c>
      <c r="E5" s="5" t="n">
        <v>28184584</v>
      </c>
    </row>
    <row r="6" spans="1:5">
      <c r="A6" s="4" t="s">
        <v>607</v>
      </c>
      <c r="B6" s="9" t="n">
        <v>-0.01</v>
      </c>
      <c r="C6" s="9" t="n">
        <v>-0.01</v>
      </c>
      <c r="D6" s="9" t="n">
        <v>-0.04</v>
      </c>
      <c r="E6" s="9" t="n">
        <v>-0.0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608</v>
      </c>
      <c r="B1" s="2" t="s">
        <v>70</v>
      </c>
      <c r="D1" s="2" t="s">
        <v>1</v>
      </c>
    </row>
    <row r="2" spans="1:6">
      <c r="B2" s="2" t="s">
        <v>2</v>
      </c>
      <c r="C2" s="2" t="s">
        <v>71</v>
      </c>
      <c r="D2" s="2" t="s">
        <v>2</v>
      </c>
      <c r="E2" s="2" t="s">
        <v>71</v>
      </c>
      <c r="F2" s="2" t="s">
        <v>25</v>
      </c>
    </row>
    <row r="3" spans="1:6">
      <c r="A3" s="3" t="s">
        <v>197</v>
      </c>
    </row>
    <row r="4" spans="1:6">
      <c r="A4" s="4" t="s">
        <v>609</v>
      </c>
      <c r="B4" s="7" t="n">
        <v>112277</v>
      </c>
      <c r="C4" s="4" t="s">
        <v>40</v>
      </c>
      <c r="D4" s="7" t="n">
        <v>182277</v>
      </c>
      <c r="E4" s="4" t="s">
        <v>40</v>
      </c>
    </row>
    <row r="5" spans="1:6">
      <c r="A5" s="4" t="s">
        <v>610</v>
      </c>
      <c r="B5" s="4" t="s">
        <v>381</v>
      </c>
      <c r="C5" s="4" t="s">
        <v>382</v>
      </c>
      <c r="D5" s="4" t="s">
        <v>377</v>
      </c>
      <c r="E5" s="4" t="s">
        <v>382</v>
      </c>
    </row>
    <row r="6" spans="1:6">
      <c r="A6" s="4" t="s">
        <v>611</v>
      </c>
      <c r="F6" s="7" t="n">
        <v>3259000</v>
      </c>
    </row>
    <row r="7" spans="1:6">
      <c r="A7" s="4" t="s">
        <v>612</v>
      </c>
      <c r="F7" s="7" t="n">
        <v>951000</v>
      </c>
    </row>
    <row r="8" spans="1:6">
      <c r="A8" s="4" t="s">
        <v>613</v>
      </c>
      <c r="B8" s="7" t="n">
        <v>0</v>
      </c>
      <c r="C8" s="7" t="n">
        <v>0</v>
      </c>
      <c r="D8" s="7" t="n">
        <v>0</v>
      </c>
      <c r="E8"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70</v>
      </c>
      <c r="D1" s="2" t="s">
        <v>1</v>
      </c>
    </row>
    <row r="2" spans="1:5">
      <c r="B2" s="2" t="s">
        <v>2</v>
      </c>
      <c r="C2" s="2" t="s">
        <v>71</v>
      </c>
      <c r="D2" s="2" t="s">
        <v>2</v>
      </c>
      <c r="E2" s="2" t="s">
        <v>71</v>
      </c>
    </row>
    <row r="3" spans="1:5">
      <c r="A3" s="4" t="s">
        <v>496</v>
      </c>
      <c r="B3" s="7" t="n">
        <v>7559754</v>
      </c>
      <c r="C3" s="7" t="n">
        <v>4203530</v>
      </c>
      <c r="D3" s="7" t="n">
        <v>23156949</v>
      </c>
      <c r="E3" s="7" t="n">
        <v>12471266</v>
      </c>
    </row>
    <row r="4" spans="1:5">
      <c r="A4" s="4" t="s">
        <v>550</v>
      </c>
      <c r="B4" s="5" t="n">
        <v>3049989</v>
      </c>
      <c r="C4" s="5" t="n">
        <v>1158998</v>
      </c>
      <c r="D4" s="5" t="n">
        <v>7995170</v>
      </c>
      <c r="E4" s="5" t="n">
        <v>3698764</v>
      </c>
    </row>
    <row r="5" spans="1:5">
      <c r="A5" s="4" t="s">
        <v>615</v>
      </c>
      <c r="B5" s="5" t="n">
        <v>4509765</v>
      </c>
      <c r="C5" s="5" t="n">
        <v>3044532</v>
      </c>
      <c r="D5" s="5" t="n">
        <v>15161779</v>
      </c>
      <c r="E5" s="5" t="n">
        <v>8772502</v>
      </c>
    </row>
    <row r="6" spans="1:5">
      <c r="A6" s="4" t="s">
        <v>77</v>
      </c>
      <c r="B6" s="5" t="n">
        <v>2488376</v>
      </c>
      <c r="C6" s="5" t="n">
        <v>1035752</v>
      </c>
      <c r="D6" s="5" t="n">
        <v>7643917</v>
      </c>
      <c r="E6" s="5" t="n">
        <v>3076489</v>
      </c>
    </row>
    <row r="7" spans="1:5">
      <c r="A7" s="4" t="s">
        <v>78</v>
      </c>
      <c r="B7" s="5" t="n">
        <v>4102346</v>
      </c>
      <c r="C7" s="5" t="n">
        <v>2267103</v>
      </c>
      <c r="D7" s="5" t="n">
        <v>11346321</v>
      </c>
      <c r="E7" s="5" t="n">
        <v>6636950</v>
      </c>
    </row>
    <row r="8" spans="1:5">
      <c r="A8" s="4" t="s">
        <v>79</v>
      </c>
      <c r="B8" s="5" t="n">
        <v>6590722</v>
      </c>
      <c r="C8" s="5" t="n">
        <v>3302855</v>
      </c>
      <c r="D8" s="5" t="n">
        <v>18990238</v>
      </c>
      <c r="E8" s="5" t="n">
        <v>9713439</v>
      </c>
    </row>
    <row r="9" spans="1:5">
      <c r="A9" s="4" t="s">
        <v>616</v>
      </c>
      <c r="B9" s="5" t="n">
        <v>-2080957</v>
      </c>
      <c r="C9" s="5" t="n">
        <v>-258323</v>
      </c>
      <c r="D9" s="5" t="n">
        <v>-3828459</v>
      </c>
      <c r="E9" s="5" t="n">
        <v>-940937</v>
      </c>
    </row>
    <row r="10" spans="1:5">
      <c r="A10" s="4" t="s">
        <v>617</v>
      </c>
    </row>
    <row r="11" spans="1:5">
      <c r="A11" s="4" t="s">
        <v>496</v>
      </c>
      <c r="B11" s="5" t="n">
        <v>6778661</v>
      </c>
      <c r="C11" s="5" t="n">
        <v>3338816</v>
      </c>
      <c r="D11" s="5" t="n">
        <v>19945577</v>
      </c>
      <c r="E11" s="5" t="n">
        <v>9252382</v>
      </c>
    </row>
    <row r="12" spans="1:5">
      <c r="A12" s="4" t="s">
        <v>550</v>
      </c>
      <c r="B12" s="5" t="n">
        <v>2683194</v>
      </c>
      <c r="C12" s="5" t="n">
        <v>712313</v>
      </c>
      <c r="D12" s="5" t="n">
        <v>6520301</v>
      </c>
      <c r="E12" s="5" t="n">
        <v>2076631</v>
      </c>
    </row>
    <row r="13" spans="1:5">
      <c r="A13" s="4" t="s">
        <v>615</v>
      </c>
      <c r="B13" s="5" t="n">
        <v>4095467</v>
      </c>
      <c r="C13" s="5" t="n">
        <v>2626503</v>
      </c>
      <c r="D13" s="5" t="n">
        <v>13425276</v>
      </c>
      <c r="E13" s="5" t="n">
        <v>7175751</v>
      </c>
    </row>
    <row r="14" spans="1:5">
      <c r="A14" s="4" t="s">
        <v>77</v>
      </c>
      <c r="B14" s="5" t="n">
        <v>2384609</v>
      </c>
      <c r="C14" s="5" t="n">
        <v>913917</v>
      </c>
      <c r="D14" s="5" t="n">
        <v>7299102</v>
      </c>
      <c r="E14" s="5" t="n">
        <v>2832132</v>
      </c>
    </row>
    <row r="15" spans="1:5">
      <c r="A15" s="4" t="s">
        <v>78</v>
      </c>
      <c r="B15" s="5" t="n">
        <v>3922646</v>
      </c>
      <c r="C15" s="5" t="n">
        <v>2253300</v>
      </c>
      <c r="D15" s="5" t="n">
        <v>10925055</v>
      </c>
      <c r="E15" s="5" t="n">
        <v>6609066</v>
      </c>
    </row>
    <row r="16" spans="1:5">
      <c r="A16" s="4" t="s">
        <v>79</v>
      </c>
      <c r="B16" s="5" t="n">
        <v>6307255</v>
      </c>
      <c r="C16" s="5" t="n">
        <v>3167217</v>
      </c>
      <c r="D16" s="5" t="n">
        <v>18224157</v>
      </c>
      <c r="E16" s="5" t="n">
        <v>9441198</v>
      </c>
    </row>
    <row r="17" spans="1:5">
      <c r="A17" s="4" t="s">
        <v>616</v>
      </c>
      <c r="B17" s="5" t="n">
        <v>-2211788</v>
      </c>
      <c r="C17" s="5" t="n">
        <v>-540714</v>
      </c>
      <c r="D17" s="5" t="n">
        <v>-4798881</v>
      </c>
      <c r="E17" s="5" t="n">
        <v>-2265447</v>
      </c>
    </row>
    <row r="18" spans="1:5">
      <c r="A18" s="4" t="s">
        <v>618</v>
      </c>
    </row>
    <row r="19" spans="1:5">
      <c r="A19" s="4" t="s">
        <v>496</v>
      </c>
      <c r="B19" s="5" t="n">
        <v>380755</v>
      </c>
      <c r="C19" s="5" t="n">
        <v>864714</v>
      </c>
      <c r="D19" s="5" t="n">
        <v>1842373</v>
      </c>
      <c r="E19" s="5" t="n">
        <v>3218884</v>
      </c>
    </row>
    <row r="20" spans="1:5">
      <c r="A20" s="4" t="s">
        <v>550</v>
      </c>
      <c r="B20" s="5" t="n">
        <v>199835</v>
      </c>
      <c r="C20" s="5" t="n">
        <v>446685</v>
      </c>
      <c r="D20" s="5" t="n">
        <v>850238</v>
      </c>
      <c r="E20" s="5" t="n">
        <v>1622133</v>
      </c>
    </row>
    <row r="21" spans="1:5">
      <c r="A21" s="4" t="s">
        <v>615</v>
      </c>
      <c r="B21" s="5" t="n">
        <v>180920</v>
      </c>
      <c r="C21" s="5" t="n">
        <v>418029</v>
      </c>
      <c r="D21" s="5" t="n">
        <v>992135</v>
      </c>
      <c r="E21" s="5" t="n">
        <v>1596751</v>
      </c>
    </row>
    <row r="22" spans="1:5">
      <c r="A22" s="4" t="s">
        <v>77</v>
      </c>
      <c r="B22" s="5" t="n">
        <v>67252</v>
      </c>
      <c r="C22" s="5" t="n">
        <v>121835</v>
      </c>
      <c r="D22" s="5" t="n">
        <v>245966</v>
      </c>
      <c r="E22" s="5" t="n">
        <v>244357</v>
      </c>
    </row>
    <row r="23" spans="1:5">
      <c r="A23" s="4" t="s">
        <v>78</v>
      </c>
      <c r="B23" s="5" t="n">
        <v>22295</v>
      </c>
      <c r="C23" s="5" t="n">
        <v>13803</v>
      </c>
      <c r="D23" s="5" t="n">
        <v>74976</v>
      </c>
      <c r="E23" s="5" t="n">
        <v>27884</v>
      </c>
    </row>
    <row r="24" spans="1:5">
      <c r="A24" s="4" t="s">
        <v>79</v>
      </c>
      <c r="B24" s="5" t="n">
        <v>90177</v>
      </c>
      <c r="C24" s="5" t="n">
        <v>135638</v>
      </c>
      <c r="D24" s="5" t="n">
        <v>320942</v>
      </c>
      <c r="E24" s="5" t="n">
        <v>272241</v>
      </c>
    </row>
    <row r="25" spans="1:5">
      <c r="A25" s="4" t="s">
        <v>616</v>
      </c>
      <c r="B25" s="5" t="n">
        <v>90743</v>
      </c>
      <c r="C25" s="5" t="n">
        <v>282391</v>
      </c>
      <c r="D25" s="5" t="n">
        <v>671193</v>
      </c>
      <c r="E25" s="5" t="n">
        <v>1324510</v>
      </c>
    </row>
    <row r="26" spans="1:5">
      <c r="A26" s="4" t="s">
        <v>619</v>
      </c>
    </row>
    <row r="27" spans="1:5">
      <c r="A27" s="4" t="s">
        <v>496</v>
      </c>
      <c r="B27" s="5" t="n">
        <v>400338</v>
      </c>
      <c r="C27" s="4" t="s">
        <v>40</v>
      </c>
      <c r="D27" s="5" t="n">
        <v>1368999</v>
      </c>
      <c r="E27" s="4" t="s">
        <v>40</v>
      </c>
    </row>
    <row r="28" spans="1:5">
      <c r="A28" s="4" t="s">
        <v>550</v>
      </c>
      <c r="B28" s="5" t="n">
        <v>166960</v>
      </c>
      <c r="C28" s="4" t="s">
        <v>40</v>
      </c>
      <c r="D28" s="5" t="n">
        <v>624631</v>
      </c>
      <c r="E28" s="4" t="s">
        <v>40</v>
      </c>
    </row>
    <row r="29" spans="1:5">
      <c r="A29" s="4" t="s">
        <v>615</v>
      </c>
      <c r="B29" s="5" t="n">
        <v>233378</v>
      </c>
      <c r="C29" s="4" t="s">
        <v>40</v>
      </c>
      <c r="D29" s="5" t="n">
        <v>744368</v>
      </c>
      <c r="E29" s="4" t="s">
        <v>40</v>
      </c>
    </row>
    <row r="30" spans="1:5">
      <c r="A30" s="4" t="s">
        <v>77</v>
      </c>
      <c r="B30" s="5" t="n">
        <v>36515</v>
      </c>
      <c r="C30" s="4" t="s">
        <v>40</v>
      </c>
      <c r="D30" s="5" t="n">
        <v>98849</v>
      </c>
      <c r="E30" s="4" t="s">
        <v>40</v>
      </c>
    </row>
    <row r="31" spans="1:5">
      <c r="A31" s="4" t="s">
        <v>78</v>
      </c>
      <c r="B31" s="5" t="n">
        <v>156775</v>
      </c>
      <c r="C31" s="4" t="s">
        <v>40</v>
      </c>
      <c r="D31" s="5" t="n">
        <v>346290</v>
      </c>
      <c r="E31" s="4" t="s">
        <v>40</v>
      </c>
    </row>
    <row r="32" spans="1:5">
      <c r="A32" s="4" t="s">
        <v>79</v>
      </c>
      <c r="B32" s="5" t="n">
        <v>193290</v>
      </c>
      <c r="C32" s="4" t="s">
        <v>40</v>
      </c>
      <c r="D32" s="5" t="n">
        <v>445139</v>
      </c>
      <c r="E32" s="4" t="s">
        <v>40</v>
      </c>
    </row>
    <row r="33" spans="1:5">
      <c r="A33" s="4" t="s">
        <v>616</v>
      </c>
      <c r="B33" s="7" t="n">
        <v>40088</v>
      </c>
      <c r="C33" s="4" t="s">
        <v>40</v>
      </c>
      <c r="D33" s="7" t="n">
        <v>299229</v>
      </c>
      <c r="E33" s="4" t="s">
        <v>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119</v>
      </c>
      <c r="B1" s="2" t="s">
        <v>1</v>
      </c>
    </row>
    <row r="2" spans="1:2">
      <c r="B2" s="2" t="s">
        <v>120</v>
      </c>
    </row>
    <row r="3" spans="1:2">
      <c r="A3" s="3" t="s">
        <v>121</v>
      </c>
    </row>
    <row r="4" spans="1:2">
      <c r="A4" s="4" t="s">
        <v>122</v>
      </c>
      <c r="B4" s="7" t="n">
        <v>1707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25</v>
      </c>
    </row>
    <row r="2" spans="1:3">
      <c r="A2" s="4" t="s">
        <v>621</v>
      </c>
      <c r="B2" s="7" t="n">
        <v>17210178</v>
      </c>
      <c r="C2" s="7" t="n">
        <v>4539414</v>
      </c>
    </row>
    <row r="3" spans="1:3">
      <c r="A3" s="4" t="s">
        <v>617</v>
      </c>
    </row>
    <row r="4" spans="1:3">
      <c r="A4" s="4" t="s">
        <v>621</v>
      </c>
      <c r="B4" s="5" t="n">
        <v>16292109</v>
      </c>
      <c r="C4" s="5" t="n">
        <v>4454701</v>
      </c>
    </row>
    <row r="5" spans="1:3">
      <c r="A5" s="4" t="s">
        <v>618</v>
      </c>
    </row>
    <row r="6" spans="1:3">
      <c r="A6" s="4" t="s">
        <v>621</v>
      </c>
      <c r="B6" s="5" t="n">
        <v>21075</v>
      </c>
      <c r="C6" s="5" t="n">
        <v>84713</v>
      </c>
    </row>
    <row r="7" spans="1:3">
      <c r="A7" s="4" t="s">
        <v>622</v>
      </c>
    </row>
    <row r="8" spans="1:3">
      <c r="A8" s="4" t="s">
        <v>621</v>
      </c>
      <c r="B8" s="7" t="n">
        <v>896994</v>
      </c>
      <c r="C8" s="4" t="s">
        <v>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1</v>
      </c>
    </row>
    <row r="3" spans="1:3">
      <c r="A3" s="3" t="s">
        <v>124</v>
      </c>
    </row>
    <row r="4" spans="1:3">
      <c r="A4" s="4" t="s">
        <v>116</v>
      </c>
      <c r="B4" s="7" t="n">
        <v>-2195156</v>
      </c>
      <c r="C4" s="7" t="n">
        <v>-951448</v>
      </c>
    </row>
    <row r="5" spans="1:3">
      <c r="A5" s="3" t="s">
        <v>125</v>
      </c>
    </row>
    <row r="6" spans="1:3">
      <c r="A6" s="4" t="s">
        <v>126</v>
      </c>
      <c r="B6" s="5" t="n">
        <v>128835</v>
      </c>
      <c r="C6" s="5" t="n">
        <v>5637</v>
      </c>
    </row>
    <row r="7" spans="1:3">
      <c r="A7" s="4" t="s">
        <v>127</v>
      </c>
      <c r="B7" s="5" t="n">
        <v>691957</v>
      </c>
      <c r="C7" s="5" t="n">
        <v>218213</v>
      </c>
    </row>
    <row r="8" spans="1:3">
      <c r="A8" s="4" t="s">
        <v>128</v>
      </c>
      <c r="B8" s="5" t="n">
        <v>903710</v>
      </c>
      <c r="C8" s="5" t="n">
        <v>693607</v>
      </c>
    </row>
    <row r="9" spans="1:3">
      <c r="A9" s="4" t="s">
        <v>104</v>
      </c>
      <c r="B9" s="5" t="n">
        <v>223345</v>
      </c>
      <c r="C9" s="5" t="n">
        <v>259328</v>
      </c>
    </row>
    <row r="10" spans="1:3">
      <c r="A10" s="4" t="s">
        <v>109</v>
      </c>
      <c r="B10" s="5" t="n">
        <v>336000</v>
      </c>
      <c r="C10" s="4" t="s">
        <v>40</v>
      </c>
    </row>
    <row r="11" spans="1:3">
      <c r="A11" s="4" t="s">
        <v>129</v>
      </c>
      <c r="B11" s="5" t="n">
        <v>-48035</v>
      </c>
      <c r="C11" s="4" t="s">
        <v>40</v>
      </c>
    </row>
    <row r="12" spans="1:3">
      <c r="A12" s="4" t="s">
        <v>130</v>
      </c>
      <c r="B12" s="5" t="n">
        <v>6197</v>
      </c>
      <c r="C12" s="4" t="s">
        <v>40</v>
      </c>
    </row>
    <row r="13" spans="1:3">
      <c r="A13" s="4" t="s">
        <v>131</v>
      </c>
      <c r="B13" s="5" t="n">
        <v>105459</v>
      </c>
      <c r="C13" s="5" t="n">
        <v>11933</v>
      </c>
    </row>
    <row r="14" spans="1:3">
      <c r="A14" s="4" t="s">
        <v>132</v>
      </c>
      <c r="B14" s="5" t="n">
        <v>-1969245</v>
      </c>
      <c r="C14" s="4" t="s">
        <v>40</v>
      </c>
    </row>
    <row r="15" spans="1:3">
      <c r="A15" s="3" t="s">
        <v>133</v>
      </c>
    </row>
    <row r="16" spans="1:3">
      <c r="A16" s="4" t="s">
        <v>134</v>
      </c>
      <c r="B16" s="5" t="n">
        <v>-4113466</v>
      </c>
      <c r="C16" s="5" t="n">
        <v>-900774</v>
      </c>
    </row>
    <row r="17" spans="1:3">
      <c r="A17" s="4" t="s">
        <v>135</v>
      </c>
      <c r="B17" s="5" t="n">
        <v>922503</v>
      </c>
      <c r="C17" s="5" t="n">
        <v>751369</v>
      </c>
    </row>
    <row r="18" spans="1:3">
      <c r="A18" s="4" t="s">
        <v>30</v>
      </c>
      <c r="B18" s="5" t="n">
        <v>114171</v>
      </c>
      <c r="C18" s="5" t="n">
        <v>52158</v>
      </c>
    </row>
    <row r="19" spans="1:3">
      <c r="A19" s="4" t="s">
        <v>38</v>
      </c>
      <c r="B19" s="5" t="n">
        <v>3025709</v>
      </c>
      <c r="C19" s="5" t="n">
        <v>-72073</v>
      </c>
    </row>
    <row r="20" spans="1:3">
      <c r="A20" s="4" t="s">
        <v>136</v>
      </c>
      <c r="B20" s="4" t="s">
        <v>40</v>
      </c>
      <c r="C20" s="5" t="n">
        <v>-45995</v>
      </c>
    </row>
    <row r="21" spans="1:3">
      <c r="A21" s="4" t="s">
        <v>41</v>
      </c>
      <c r="B21" s="5" t="n">
        <v>-178553</v>
      </c>
      <c r="C21" s="5" t="n">
        <v>82304</v>
      </c>
    </row>
    <row r="22" spans="1:3">
      <c r="A22" s="4" t="s">
        <v>137</v>
      </c>
      <c r="B22" s="5" t="n">
        <v>-2046569</v>
      </c>
      <c r="C22" s="5" t="n">
        <v>104259</v>
      </c>
    </row>
    <row r="23" spans="1:3">
      <c r="A23" s="3" t="s">
        <v>138</v>
      </c>
    </row>
    <row r="24" spans="1:3">
      <c r="A24" s="4" t="s">
        <v>139</v>
      </c>
      <c r="B24" s="5" t="n">
        <v>-171196</v>
      </c>
      <c r="C24" s="5" t="n">
        <v>-1290</v>
      </c>
    </row>
    <row r="25" spans="1:3">
      <c r="A25" s="4" t="s">
        <v>140</v>
      </c>
      <c r="B25" s="5" t="n">
        <v>-5000000</v>
      </c>
      <c r="C25" s="4" t="s">
        <v>40</v>
      </c>
    </row>
    <row r="26" spans="1:3">
      <c r="A26" s="4" t="s">
        <v>141</v>
      </c>
      <c r="B26" s="5" t="n">
        <v>-5171196</v>
      </c>
      <c r="C26" s="5" t="n">
        <v>-1290</v>
      </c>
    </row>
    <row r="27" spans="1:3">
      <c r="A27" s="3" t="s">
        <v>142</v>
      </c>
    </row>
    <row r="28" spans="1:3">
      <c r="A28" s="4" t="s">
        <v>143</v>
      </c>
      <c r="B28" s="5" t="n">
        <v>6982930</v>
      </c>
      <c r="C28" s="4" t="s">
        <v>40</v>
      </c>
    </row>
    <row r="29" spans="1:3">
      <c r="A29" s="4" t="s">
        <v>144</v>
      </c>
      <c r="B29" s="5" t="n">
        <v>55559</v>
      </c>
      <c r="C29" s="4" t="s">
        <v>40</v>
      </c>
    </row>
    <row r="30" spans="1:3">
      <c r="A30" s="4" t="s">
        <v>145</v>
      </c>
      <c r="B30" s="5" t="n">
        <v>-14583</v>
      </c>
      <c r="C30" s="4" t="s">
        <v>40</v>
      </c>
    </row>
    <row r="31" spans="1:3">
      <c r="A31" s="4" t="s">
        <v>146</v>
      </c>
      <c r="B31" s="5" t="n">
        <v>-150000</v>
      </c>
      <c r="C31" s="5" t="n">
        <v>-225000</v>
      </c>
    </row>
    <row r="32" spans="1:3">
      <c r="A32" s="4" t="s">
        <v>147</v>
      </c>
      <c r="B32" s="5" t="n">
        <v>-2000000</v>
      </c>
      <c r="C32" s="4" t="s">
        <v>40</v>
      </c>
    </row>
    <row r="33" spans="1:3">
      <c r="A33" s="4" t="s">
        <v>148</v>
      </c>
      <c r="B33" s="5" t="n">
        <v>2000000</v>
      </c>
      <c r="C33" s="4" t="s">
        <v>40</v>
      </c>
    </row>
    <row r="34" spans="1:3">
      <c r="A34" s="4" t="s">
        <v>149</v>
      </c>
      <c r="B34" s="5" t="n">
        <v>-87441</v>
      </c>
      <c r="C34" s="4" t="s">
        <v>40</v>
      </c>
    </row>
    <row r="35" spans="1:3">
      <c r="A35" s="4" t="s">
        <v>150</v>
      </c>
      <c r="B35" s="5" t="n">
        <v>6786465</v>
      </c>
      <c r="C35" s="5" t="n">
        <v>-225000</v>
      </c>
    </row>
    <row r="36" spans="1:3">
      <c r="A36" s="4" t="s">
        <v>151</v>
      </c>
      <c r="B36" s="5" t="n">
        <v>1683</v>
      </c>
      <c r="C36" s="4" t="s">
        <v>40</v>
      </c>
    </row>
    <row r="37" spans="1:3">
      <c r="A37" s="4" t="s">
        <v>152</v>
      </c>
      <c r="B37" s="5" t="n">
        <v>-429617</v>
      </c>
      <c r="C37" s="5" t="n">
        <v>-122031</v>
      </c>
    </row>
    <row r="38" spans="1:3">
      <c r="A38" s="4" t="s">
        <v>153</v>
      </c>
      <c r="B38" s="5" t="n">
        <v>1390641</v>
      </c>
      <c r="C38" s="5" t="n">
        <v>1334302</v>
      </c>
    </row>
    <row r="39" spans="1:3">
      <c r="A39" s="4" t="s">
        <v>154</v>
      </c>
      <c r="B39" s="5" t="n">
        <v>961024</v>
      </c>
      <c r="C39" s="5" t="n">
        <v>1212271</v>
      </c>
    </row>
    <row r="40" spans="1:3">
      <c r="A40" s="3" t="s">
        <v>155</v>
      </c>
    </row>
    <row r="41" spans="1:3">
      <c r="A41" s="4" t="s">
        <v>111</v>
      </c>
      <c r="B41" s="5" t="n">
        <v>43</v>
      </c>
      <c r="C41" s="4" t="s">
        <v>40</v>
      </c>
    </row>
    <row r="42" spans="1:3">
      <c r="A42" s="4" t="s">
        <v>146</v>
      </c>
      <c r="B42" s="4" t="s">
        <v>40</v>
      </c>
      <c r="C42" s="5" t="n">
        <v>1200000</v>
      </c>
    </row>
    <row r="43" spans="1:3">
      <c r="A43" s="4" t="s">
        <v>156</v>
      </c>
      <c r="B43" s="5" t="n">
        <v>3579760</v>
      </c>
      <c r="C43" s="4" t="s">
        <v>40</v>
      </c>
    </row>
    <row r="44" spans="1:3">
      <c r="A44" s="4" t="s">
        <v>157</v>
      </c>
      <c r="B44" s="5" t="n">
        <v>-837708</v>
      </c>
      <c r="C44" s="4" t="s">
        <v>40</v>
      </c>
    </row>
    <row r="45" spans="1:3">
      <c r="A45" s="4" t="s">
        <v>158</v>
      </c>
      <c r="B45" s="5" t="n">
        <v>1017193</v>
      </c>
      <c r="C45" s="4" t="s">
        <v>40</v>
      </c>
    </row>
    <row r="46" spans="1:3">
      <c r="A46" s="4" t="s">
        <v>159</v>
      </c>
      <c r="B46" s="5" t="n">
        <v>-2000000</v>
      </c>
      <c r="C46" s="4" t="s">
        <v>40</v>
      </c>
    </row>
    <row r="47" spans="1:3">
      <c r="A47" s="4" t="s">
        <v>160</v>
      </c>
      <c r="B47" s="5" t="n">
        <v>210000</v>
      </c>
      <c r="C47" s="4" t="s">
        <v>40</v>
      </c>
    </row>
    <row r="48" spans="1:3">
      <c r="A48" s="4" t="s">
        <v>132</v>
      </c>
      <c r="B48" s="5" t="n">
        <v>1969245</v>
      </c>
      <c r="C48" s="4" t="s">
        <v>40</v>
      </c>
    </row>
    <row r="49" spans="1:3">
      <c r="A49" s="4" t="s">
        <v>161</v>
      </c>
    </row>
    <row r="50" spans="1:3">
      <c r="A50" s="3" t="s">
        <v>155</v>
      </c>
    </row>
    <row r="51" spans="1:3">
      <c r="A51" s="4" t="s">
        <v>162</v>
      </c>
      <c r="B51" s="5" t="n">
        <v>9198043</v>
      </c>
      <c r="C51" s="4" t="s">
        <v>40</v>
      </c>
    </row>
    <row r="52" spans="1:3">
      <c r="A52" s="4" t="s">
        <v>163</v>
      </c>
      <c r="B52" s="5" t="n">
        <v>-4198043</v>
      </c>
      <c r="C52" s="4" t="s">
        <v>40</v>
      </c>
    </row>
    <row r="53" spans="1:3">
      <c r="A53" s="4" t="s">
        <v>164</v>
      </c>
      <c r="B53" s="5" t="n">
        <v>5000000</v>
      </c>
      <c r="C53" s="4" t="s">
        <v>40</v>
      </c>
    </row>
    <row r="54" spans="1:3">
      <c r="A54" s="4" t="s">
        <v>165</v>
      </c>
    </row>
    <row r="55" spans="1:3">
      <c r="A55" s="3" t="s">
        <v>155</v>
      </c>
    </row>
    <row r="56" spans="1:3">
      <c r="A56" s="4" t="s">
        <v>162</v>
      </c>
      <c r="B56" s="5" t="n">
        <v>1981822</v>
      </c>
      <c r="C56" s="4" t="s">
        <v>40</v>
      </c>
    </row>
    <row r="57" spans="1:3">
      <c r="A57" s="4" t="s">
        <v>163</v>
      </c>
      <c r="B57" s="5" t="n">
        <v>-1131822</v>
      </c>
      <c r="C57" s="4" t="s">
        <v>40</v>
      </c>
    </row>
    <row r="58" spans="1:3">
      <c r="A58" s="4" t="s">
        <v>166</v>
      </c>
      <c r="B58" s="5" t="n">
        <v>-850000</v>
      </c>
      <c r="C58" s="4" t="s">
        <v>40</v>
      </c>
    </row>
    <row r="59" spans="1:3">
      <c r="A59" s="4" t="s">
        <v>164</v>
      </c>
      <c r="B59" s="4" t="s">
        <v>40</v>
      </c>
      <c r="C59" s="4" t="s">
        <v>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6:16:11Z</dcterms:created>
  <dcterms:modified xmlns:dcterms="http://purl.org/dc/terms/" xmlns:xsi="http://www.w3.org/2001/XMLSchema-instance" xsi:type="dcterms:W3CDTF">2017-11-20T16:16:11Z</dcterms:modified>
</cp:coreProperties>
</file>